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Financial C"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Product Licenses and Acquisitio"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Right-to-Use Assets and" sheetId="13" state="visible" r:id="rId13"/>
    <sheet xmlns:r="http://schemas.openxmlformats.org/officeDocument/2006/relationships" name="Patents" sheetId="14" state="visible" r:id="rId14"/>
    <sheet xmlns:r="http://schemas.openxmlformats.org/officeDocument/2006/relationships" name="Accrued Liabilities" sheetId="15" state="visible" r:id="rId15"/>
    <sheet xmlns:r="http://schemas.openxmlformats.org/officeDocument/2006/relationships" name="Fair Value Considerations" sheetId="16" state="visible" r:id="rId16"/>
    <sheet xmlns:r="http://schemas.openxmlformats.org/officeDocument/2006/relationships" name="Note Receivable"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Net Loss Per Common Share" sheetId="22" state="visible" r:id="rId22"/>
    <sheet xmlns:r="http://schemas.openxmlformats.org/officeDocument/2006/relationships" name="Notes Payabl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Nature of Business, Financial_2"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Leases, Right-to-Use Assets a_2" sheetId="31" state="visible" r:id="rId31"/>
    <sheet xmlns:r="http://schemas.openxmlformats.org/officeDocument/2006/relationships" name="Patents (Tables)" sheetId="32" state="visible" r:id="rId32"/>
    <sheet xmlns:r="http://schemas.openxmlformats.org/officeDocument/2006/relationships" name="Accrued Liabilities (Tables)" sheetId="33" state="visible" r:id="rId33"/>
    <sheet xmlns:r="http://schemas.openxmlformats.org/officeDocument/2006/relationships" name="Fair Value Considerations (Tabl" sheetId="34" state="visible" r:id="rId34"/>
    <sheet xmlns:r="http://schemas.openxmlformats.org/officeDocument/2006/relationships" name="Commitments and Contingencies (" sheetId="35" state="visible" r:id="rId35"/>
    <sheet xmlns:r="http://schemas.openxmlformats.org/officeDocument/2006/relationships" name="Equity Incentive Plan (Tables)" sheetId="36" state="visible" r:id="rId36"/>
    <sheet xmlns:r="http://schemas.openxmlformats.org/officeDocument/2006/relationships" name="Warrants (Tables)" sheetId="37" state="visible" r:id="rId37"/>
    <sheet xmlns:r="http://schemas.openxmlformats.org/officeDocument/2006/relationships" name="Net Loss Per Common Share (Tabl" sheetId="38" state="visible" r:id="rId38"/>
    <sheet xmlns:r="http://schemas.openxmlformats.org/officeDocument/2006/relationships" name="Segment Reporting (Tables)"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Revenue Recognition (Details)" sheetId="43" state="visible" r:id="rId43"/>
    <sheet xmlns:r="http://schemas.openxmlformats.org/officeDocument/2006/relationships" name="Product Licenses and Acquisit_2" sheetId="44" state="visible" r:id="rId44"/>
    <sheet xmlns:r="http://schemas.openxmlformats.org/officeDocument/2006/relationships" name="Inventories (Details)" sheetId="45" state="visible" r:id="rId45"/>
    <sheet xmlns:r="http://schemas.openxmlformats.org/officeDocument/2006/relationships" name="Inventories (Details Narrative)" sheetId="46" state="visible" r:id="rId46"/>
    <sheet xmlns:r="http://schemas.openxmlformats.org/officeDocument/2006/relationships" name="Fixed Assets (Details)" sheetId="47" state="visible" r:id="rId47"/>
    <sheet xmlns:r="http://schemas.openxmlformats.org/officeDocument/2006/relationships" name="Fixed Assets (Details Narrative" sheetId="48" state="visible" r:id="rId48"/>
    <sheet xmlns:r="http://schemas.openxmlformats.org/officeDocument/2006/relationships" name="Leases, Right-to-Use Assets a_3" sheetId="49" state="visible" r:id="rId49"/>
    <sheet xmlns:r="http://schemas.openxmlformats.org/officeDocument/2006/relationships" name="Leases, Right-to-use Assets a_4" sheetId="50" state="visible" r:id="rId50"/>
    <sheet xmlns:r="http://schemas.openxmlformats.org/officeDocument/2006/relationships" name="Patents (Details)" sheetId="51" state="visible" r:id="rId51"/>
    <sheet xmlns:r="http://schemas.openxmlformats.org/officeDocument/2006/relationships" name="Patents (Details Narrative)" sheetId="52" state="visible" r:id="rId52"/>
    <sheet xmlns:r="http://schemas.openxmlformats.org/officeDocument/2006/relationships" name="Accrued Liabilities (Details)" sheetId="53" state="visible" r:id="rId53"/>
    <sheet xmlns:r="http://schemas.openxmlformats.org/officeDocument/2006/relationships" name="Fair Value Considerations (Deta" sheetId="54" state="visible" r:id="rId54"/>
    <sheet xmlns:r="http://schemas.openxmlformats.org/officeDocument/2006/relationships" name="Fair Value Considerations (De_2" sheetId="55" state="visible" r:id="rId55"/>
    <sheet xmlns:r="http://schemas.openxmlformats.org/officeDocument/2006/relationships" name="Fair Value Considerations (De_3" sheetId="56" state="visible" r:id="rId56"/>
    <sheet xmlns:r="http://schemas.openxmlformats.org/officeDocument/2006/relationships" name="Fair Value Considerations (De_4" sheetId="57" state="visible" r:id="rId57"/>
    <sheet xmlns:r="http://schemas.openxmlformats.org/officeDocument/2006/relationships" name="Fair Value Considerations (De_5" sheetId="58" state="visible" r:id="rId58"/>
    <sheet xmlns:r="http://schemas.openxmlformats.org/officeDocument/2006/relationships" name="Fair Value Considerations (De_6" sheetId="59" state="visible" r:id="rId59"/>
    <sheet xmlns:r="http://schemas.openxmlformats.org/officeDocument/2006/relationships" name="Commitments and Contingencies_2" sheetId="60" state="visible" r:id="rId60"/>
    <sheet xmlns:r="http://schemas.openxmlformats.org/officeDocument/2006/relationships" name="Capital Structure (Details Narr" sheetId="61" state="visible" r:id="rId61"/>
    <sheet xmlns:r="http://schemas.openxmlformats.org/officeDocument/2006/relationships" name="Equity Incentive Plan (Details)" sheetId="62" state="visible" r:id="rId62"/>
    <sheet xmlns:r="http://schemas.openxmlformats.org/officeDocument/2006/relationships" name="Equity Incentive Plan (Details " sheetId="63" state="visible" r:id="rId63"/>
    <sheet xmlns:r="http://schemas.openxmlformats.org/officeDocument/2006/relationships" name="Equity Incentive Plan (Detail_2" sheetId="64" state="visible" r:id="rId64"/>
    <sheet xmlns:r="http://schemas.openxmlformats.org/officeDocument/2006/relationships" name="Equity Incentive Plan (Detail_3" sheetId="65" state="visible" r:id="rId65"/>
    <sheet xmlns:r="http://schemas.openxmlformats.org/officeDocument/2006/relationships" name="Equity Incentive Plan (Detail_4"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Net Loss Per Common Share (Deta" sheetId="69" state="visible" r:id="rId69"/>
    <sheet xmlns:r="http://schemas.openxmlformats.org/officeDocument/2006/relationships" name="Segment Reporting (Details)" sheetId="70" state="visible" r:id="rId70"/>
  </sheets>
  <definedNames/>
  <calcPr calcId="124519" fullCalcOnLoad="1"/>
</workbook>
</file>

<file path=xl/sharedStrings.xml><?xml version="1.0" encoding="utf-8"?>
<sst xmlns="http://schemas.openxmlformats.org/spreadsheetml/2006/main" uniqueCount="652">
  <si>
    <t>Document and Entity Information - shares</t>
  </si>
  <si>
    <t>9 Months Ended</t>
  </si>
  <si>
    <t>Mar. 31, 2020</t>
  </si>
  <si>
    <t>May 01, 2020</t>
  </si>
  <si>
    <t>Document and Entity Information [Abstract]</t>
  </si>
  <si>
    <t>Entity Registrant Name</t>
  </si>
  <si>
    <t>AYTU BIOSCIENCE, INC</t>
  </si>
  <si>
    <t>Entity Central Index Key</t>
  </si>
  <si>
    <t>0001385818</t>
  </si>
  <si>
    <t>Amendment Flag</t>
  </si>
  <si>
    <t>false</t>
  </si>
  <si>
    <t>Current Fiscal Year End Date</t>
  </si>
  <si>
    <t>--06-30</t>
  </si>
  <si>
    <t>Document Type</t>
  </si>
  <si>
    <t>10-Q</t>
  </si>
  <si>
    <t>Document Period End Date</t>
  </si>
  <si>
    <t>Mar. 31,
		2020</t>
  </si>
  <si>
    <t>Document Fiscal Year Focus</t>
  </si>
  <si>
    <t>2020</t>
  </si>
  <si>
    <t>Document Fiscal Period Focus</t>
  </si>
  <si>
    <t>Q3</t>
  </si>
  <si>
    <t>Entity Filer Category</t>
  </si>
  <si>
    <t>Non-accelerated Filer</t>
  </si>
  <si>
    <t>Entity Small Business</t>
  </si>
  <si>
    <t>true</t>
  </si>
  <si>
    <t>Is Entity's Reporting Status Current?</t>
  </si>
  <si>
    <t>Yes</t>
  </si>
  <si>
    <t>Entity Emerging Growth Company</t>
  </si>
  <si>
    <t>Entity Shell Company</t>
  </si>
  <si>
    <t>Entity Interactive Data Current</t>
  </si>
  <si>
    <t>Entity Incorporation, State or Country Code</t>
  </si>
  <si>
    <t>DE</t>
  </si>
  <si>
    <t>Entity File Number</t>
  </si>
  <si>
    <t>001-38247</t>
  </si>
  <si>
    <t>Entity Common Stock, Shares Outstanding</t>
  </si>
  <si>
    <t>Consolidated Balance Sheets - USD ($)</t>
  </si>
  <si>
    <t>Jun. 30, 2019</t>
  </si>
  <si>
    <t>Current assets</t>
  </si>
  <si>
    <t>Cash and cash equivalents</t>
  </si>
  <si>
    <t>Restricted cash</t>
  </si>
  <si>
    <t>Accounts receivable, net</t>
  </si>
  <si>
    <t>Inventory, net</t>
  </si>
  <si>
    <t>Prepaid expenses and other</t>
  </si>
  <si>
    <t>Other current assets</t>
  </si>
  <si>
    <t>Total current assets</t>
  </si>
  <si>
    <t>Fixed assets, net</t>
  </si>
  <si>
    <t>Right-of-use-asset</t>
  </si>
  <si>
    <t>Licensed assets, net</t>
  </si>
  <si>
    <t>Patents and tradenames, net</t>
  </si>
  <si>
    <t>Product technology rights, net</t>
  </si>
  <si>
    <t>Deposits</t>
  </si>
  <si>
    <t>Goodwill</t>
  </si>
  <si>
    <t>Total long-term assets</t>
  </si>
  <si>
    <t>Total assets</t>
  </si>
  <si>
    <t>Current liabilities</t>
  </si>
  <si>
    <t>Accounts payable and other</t>
  </si>
  <si>
    <t>Accrued liabilities</t>
  </si>
  <si>
    <t>Accrued compensation</t>
  </si>
  <si>
    <t>Current lease liability</t>
  </si>
  <si>
    <t>Current contingent consideration</t>
  </si>
  <si>
    <t>Current portion of fixed payment arrangements</t>
  </si>
  <si>
    <t>Current portion of CVR liabilities</t>
  </si>
  <si>
    <t>Notes payable, net</t>
  </si>
  <si>
    <t>Total current liabilities</t>
  </si>
  <si>
    <t>Long-term contingent consideration, net of current portion</t>
  </si>
  <si>
    <t>Long-term lease liability, net of current portion</t>
  </si>
  <si>
    <t>Long-term fixed payment arrangements, net of current portion</t>
  </si>
  <si>
    <t>Long-term CVR liabilities, net of current portion</t>
  </si>
  <si>
    <t>Warrant derivative liability</t>
  </si>
  <si>
    <t>Total liabilities</t>
  </si>
  <si>
    <t>Commitments and contingencies (Note 12)</t>
  </si>
  <si>
    <t xml:space="preserve"> </t>
  </si>
  <si>
    <t>Stockholders' equity</t>
  </si>
  <si>
    <t>Preferred stock, par value $.0001; 50,000,000 shares authorized; shares issued and outstanding 9,805,845 and 3,594,981, respectively as of March 31, 2020 (unaudited) and June 30, 2019.</t>
  </si>
  <si>
    <t>Common stock, par value $.0001; 200,000,000 shares authorized; shares issued and outstanding 100,610,380 and 17,538,071, respectively as of March 31, 2020 (unaudited) and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9</t>
  </si>
  <si>
    <t>Revenues</t>
  </si>
  <si>
    <t>Total revenue</t>
  </si>
  <si>
    <t>Operating expenses</t>
  </si>
  <si>
    <t>Cost of sales</t>
  </si>
  <si>
    <t>Research and development</t>
  </si>
  <si>
    <t>Selling, general and administrative</t>
  </si>
  <si>
    <t>Selling, general and administrative - related party</t>
  </si>
  <si>
    <t>Amortization of intangible assets</t>
  </si>
  <si>
    <t>Total operating expenses</t>
  </si>
  <si>
    <t>Loss from operations</t>
  </si>
  <si>
    <t>Other (expense) income</t>
  </si>
  <si>
    <t>Other (expense), net</t>
  </si>
  <si>
    <t>Gain from derecognition of contingent consideration</t>
  </si>
  <si>
    <t>Gain from warrant derivative liability</t>
  </si>
  <si>
    <t>Total other (expense) income</t>
  </si>
  <si>
    <t>Net loss</t>
  </si>
  <si>
    <t>Weighted average number of common shares outstanding</t>
  </si>
  <si>
    <t>Basic and diluted net loss per common share</t>
  </si>
  <si>
    <t>Product Revenue</t>
  </si>
  <si>
    <t>License Revenue</t>
  </si>
  <si>
    <t>Consolidated Statement of Stockholders' Equity (Unaudited) - USD ($)</t>
  </si>
  <si>
    <t>Preferred Stock</t>
  </si>
  <si>
    <t>Common Stock</t>
  </si>
  <si>
    <t>Additional Paid-in Capital</t>
  </si>
  <si>
    <t>Accumulated Deficit</t>
  </si>
  <si>
    <t>Total</t>
  </si>
  <si>
    <t>Beginning balance, shares at Jun. 30, 2018</t>
  </si>
  <si>
    <t>Beginning balance, amount at Jun. 30, 2018</t>
  </si>
  <si>
    <t>Stock-based compensation, amount</t>
  </si>
  <si>
    <t>Adjustment for rounding of shares due to stock split, shares</t>
  </si>
  <si>
    <t>Adjustment for rounding of shares due to stock split, amount</t>
  </si>
  <si>
    <t>Ending balance, shares at Sep. 30, 2018</t>
  </si>
  <si>
    <t>Ending balance, amount at Sep. 30, 2018</t>
  </si>
  <si>
    <t>Cashless warrant exercise, amount</t>
  </si>
  <si>
    <t>Ending balance, shares at Mar. 31, 2019</t>
  </si>
  <si>
    <t>Ending balance, amount at Mar. 31, 2019</t>
  </si>
  <si>
    <t>Beginning balance, shares at Sep. 30, 2018</t>
  </si>
  <si>
    <t>Beginning balance, amount at Sep. 30, 2018</t>
  </si>
  <si>
    <t>Stock-based compensation, shares</t>
  </si>
  <si>
    <t>Common stock issued to employee, shares</t>
  </si>
  <si>
    <t>Common stock issued to employee, amount</t>
  </si>
  <si>
    <t>Issuance of preferred and common stock, net of cash issuance costs, shares</t>
  </si>
  <si>
    <t>Issuance of preferred and common stock, net of cash issuance costs, amount</t>
  </si>
  <si>
    <t>Warrants issued in connection with the registered offering</t>
  </si>
  <si>
    <t>Warrants issued in connection with the registered offering to the placement agents, non-cash issuance costs</t>
  </si>
  <si>
    <t>Preferred stocks issued in connection with the purchase of assets, shares</t>
  </si>
  <si>
    <t>Preferred stocks issued in connection with the purchase of assets, amount</t>
  </si>
  <si>
    <t>Preferred stock converted into common stock, shares</t>
  </si>
  <si>
    <t>Preferred stock converted into common stock, amount</t>
  </si>
  <si>
    <t>Ending balance, shares at Dec. 31, 2018</t>
  </si>
  <si>
    <t>Ending balance, amount at Dec. 31, 2018</t>
  </si>
  <si>
    <t>Warrant exercises, shares</t>
  </si>
  <si>
    <t>Warrant exercises, amount</t>
  </si>
  <si>
    <t>Beginning balance, shares at Jun. 30, 2019</t>
  </si>
  <si>
    <t>Beginning balance, amount at Jun. 30, 2019</t>
  </si>
  <si>
    <t>Ending balance, shares at Sep. 30, 2019</t>
  </si>
  <si>
    <t>Ending balance, amount at Sep. 30, 2019</t>
  </si>
  <si>
    <t>Ending balance, shares at Mar. 31, 2020</t>
  </si>
  <si>
    <t>Ending balance, amount at Mar. 31, 2020</t>
  </si>
  <si>
    <t>Beginning balance, shares at Sep. 30, 2019</t>
  </si>
  <si>
    <t>Beginning balance, amount at Sep. 30, 2019</t>
  </si>
  <si>
    <t>Issuance of Series F preferred stock from October 2019 private placement financing, net, shares</t>
  </si>
  <si>
    <t>Issuance of Series F preferred stock from October 2019 private placement financing, net, amount</t>
  </si>
  <si>
    <t>Warrants issued in connection with the private placement</t>
  </si>
  <si>
    <t>Issuance of Series G preferred stock due to acquisition of the Cerecor Portfolio of Pediatrics Therapeutics, shares</t>
  </si>
  <si>
    <t>Issuance of Series G preferred stock due to acquisition of the Cerecor Portfolio of Pediatrics Therapeutics, amount</t>
  </si>
  <si>
    <t>Ending balance, shares at Dec. 31, 2019</t>
  </si>
  <si>
    <t>Ending balance, amount at Dec. 31, 2019</t>
  </si>
  <si>
    <t>Cashless warrant exercise, shares</t>
  </si>
  <si>
    <t>Issuance of Series H preferred stock and common stock due to acquisition of Innovus, shares</t>
  </si>
  <si>
    <t>Issuance of Series H preferred stock and common stock due to acquisition of Innovus, amount</t>
  </si>
  <si>
    <t>CVR payouts, shares</t>
  </si>
  <si>
    <t>CVR payouts, amount</t>
  </si>
  <si>
    <t>Consolidated Statements of Cash Flows (Unaudited) - USD ($)</t>
  </si>
  <si>
    <t>Cash flows from operating activities</t>
  </si>
  <si>
    <t>Adjustments to reconcile net loss to cash used in operating activities</t>
  </si>
  <si>
    <t>Depreciation, amortization and accretion</t>
  </si>
  <si>
    <t>Stock-based compensation expense and restricted stock issuance</t>
  </si>
  <si>
    <t>Derecognition of contingent consideration</t>
  </si>
  <si>
    <t>Gain on the change in fair value of CVR payout</t>
  </si>
  <si>
    <t>Issuance of common stock to employee</t>
  </si>
  <si>
    <t>Derivative income</t>
  </si>
  <si>
    <t>Changes in operating assets and liabilities:</t>
  </si>
  <si>
    <t>(Increase) in accounts receivable</t>
  </si>
  <si>
    <t>(Increase) in inventory</t>
  </si>
  <si>
    <t>(Increase) in prepaid expenses and other</t>
  </si>
  <si>
    <t>(Increase) in other current assets</t>
  </si>
  <si>
    <t>(Decrease) in accounts payable and other</t>
  </si>
  <si>
    <t>Increase in accrued liabilities</t>
  </si>
  <si>
    <t>Increase in accrued compensation</t>
  </si>
  <si>
    <t>(Decrease) in fixed payment arrangements</t>
  </si>
  <si>
    <t>Increase in interest payable</t>
  </si>
  <si>
    <t>Net cash used in operating activities</t>
  </si>
  <si>
    <t>Cash flows used in investing activities</t>
  </si>
  <si>
    <t>Deposit</t>
  </si>
  <si>
    <t>Purchases of fixed assets</t>
  </si>
  <si>
    <t>Contingent consideration payment</t>
  </si>
  <si>
    <t>Cash received from acquisition</t>
  </si>
  <si>
    <t>Purchase of assets</t>
  </si>
  <si>
    <t>Net cash used in investing activities</t>
  </si>
  <si>
    <t>Cash flows from financing activities</t>
  </si>
  <si>
    <t>Issuance of preferred, common stock and warrants</t>
  </si>
  <si>
    <t>Issuance costs related to preferred, common stock and warrants</t>
  </si>
  <si>
    <t>Warrant exercises</t>
  </si>
  <si>
    <t>Preferred stock converted in common stock</t>
  </si>
  <si>
    <t>Issuance of note payable</t>
  </si>
  <si>
    <t>Net cash provided by financing activities</t>
  </si>
  <si>
    <t>Net change in cash, restricted cash and cash equivalents</t>
  </si>
  <si>
    <t>Cash, restricted cash and cash equivalents at beginning of period</t>
  </si>
  <si>
    <t>Cash, restricted cash and cash equivalents at end of period</t>
  </si>
  <si>
    <t>Supplemental disclosures of cash and non-cash investing and financing transactions</t>
  </si>
  <si>
    <t>Cash paid for interest</t>
  </si>
  <si>
    <t>Fair value of right-to-use asset and related lease liability</t>
  </si>
  <si>
    <t>Issuance of Series G preferred stock due to acquisition of the Cerecor portfolio of pediatrics therapeutics</t>
  </si>
  <si>
    <t>Issuance of Series H preferred stock due to acquisition of the Innovus</t>
  </si>
  <si>
    <t>Inventory payment included in accounts payable</t>
  </si>
  <si>
    <t>Contingent consideration included in accounts payable</t>
  </si>
  <si>
    <t>Fixed payment arrangements included in accounts payable</t>
  </si>
  <si>
    <t>Exchange of convertible preferred stock into common stock</t>
  </si>
  <si>
    <t>Return deductions received by Cerecor</t>
  </si>
  <si>
    <t>Issuance of restricted stock</t>
  </si>
  <si>
    <t>Cashless warrant exercises</t>
  </si>
  <si>
    <t>Fair value of warrants issued to investors and underwriters</t>
  </si>
  <si>
    <t>Issuance of preferred stock related to purchase of asset</t>
  </si>
  <si>
    <t>Contingent consideration related to purchase of asset</t>
  </si>
  <si>
    <t>Nature of Business, Financial Condition, Basis of Presentation</t>
  </si>
  <si>
    <t>Organization, Consolidation and Presentation of Financial Statements [Abstract]</t>
  </si>
  <si>
    <t xml:space="preserve">Nature of Business. The Company is a commercial-stage specialty
pharmaceutical company focused on commercializing novel products that address significant healthcare needs in both prescription
and consumer health categories. Through the Company’s heritage prescription business, the Company currently markets a portfolio
of prescription products addressing large primary care and pediatric markets. The primary care portfolio includes (i) Natesto®,
the only FDA-approved nasal formulation of testosterone for men with hypogonadism (low testosterone, or "Low T"), (ii)
ZolpiMist™, the only FDA-approved oral spray prescription sleep aid, and (iii) Tuzistra® XR, the only FDA-approved 12-hour
codeine-based antitussive syrup. The Company’s recently acquired prescription
pediatric portfolio includes (i) AcipHex® Sprinkle™, a granule formulation of rabeprazole sodium, a commonly prescribed
proton pump inhibitor; (ii) Cefaclor, a second-generation cephalosporin antibiotic suspension; (iii) Karbinal® ER, an extended-release
carbinoxamine (antihistamine) suspension indicated to treat numerous allergic conditions; and (iv) Poly-Vi-Flor® and Tri-Vi-Flor®,
two complementary prescription fluoride-based supplement product lines containing combinations of fluoride and vitamins in various
for infants and children with fluoride deficiency. On February 14, 2020, the Company acquired
Innovus Pharmaceuticals Inc. (“Innovus”), a specialty pharmaceutical company commercializing, licensing and
developing safe and effective consumer healthcare products designed to improve health and vitality. Innovus commercializes
over thirty-five consumer health products competing in large healthcare categories including diabetes, men's health, sexual
wellness and respiratory health (the “Consumer Health Portfolio”). The Consumer Health Portfolio is
commercialized through direct-to-consumer marketing channels utilizing Innovus’s proprietary Beyond Human®
marketing and sales platform. The Company recently acquired exclusive U.S. distribution
rights to two COVID-19 IgG/IgM rapid tests. These coronavirus tests are solid phase immunochromatographic assays used in the rapid,
qualitative and differential detection of IgG and IgM antibodies to the 2019 Novel Coronavirus in human whole blood, serum or plasma.
These rapid tests have been validated in multi-center clinical trials. Most recently, the Company signed a licensing agreement with
Cedars-Sinai Medical Center for worldwide rights to various potential uses of Healight, an investigational medical device platform
technology. Healight has demonstrated safety and efficacy in pre-clinical studies, and the Company plans to advance this technology
and assess its safety and efficacy in human studies. The Company’s strategy is to continue building
its portfolio of revenue-generating products, leveraging its focused commercial team and expertise to build leading brands within
large therapeutic markets. Financial Condition. Revenues for the three-months
ended March 31, 2020 increased approximately 243% compared to the three-months ended March 31, 2019, and revenues increased 100%
and 14% for each of the years ended June 30, 2019 and 2018, respectively. Revenue is expected to continue to increase long-term,
allowing the Company to rely less on our existing cash and cash equivalents, and proceeds from financing transactions. Cash used
in operations during the nine-months ended March 31, 2020 was $20.6 million compared to $10.4 million for the nine-months ended
March 31, 2019. The increase is due primarily to the Company’s acquisition and integration of the Pediatric Portfolio and
merger with Innovus, which consumed additional cash resources, coupled with an increase in working capital. On November 1, 2019, the Company closed an
asset acquisition with Cerecor, Inc. (“Cerecor”) whereby the Company acquired certain of Cerecor’s portfolio
of pediatric therapeutics (the “Pediatric Portfolio”) for $4.5 million in cash, approximately 9.8 million
shares of Series G Convertible Preferred Stock, the assumption of Cerecor’s financial and royalty obligations, which includes
not more than $3.5 million of Medicaid rebates and products returns as they come due, and other assumed liabilities associated
with the Pediatric Portfolio (see Note 2). As of March 31, 2020, the Company has paid down approximately $3.2 million of those
assumed liabilities. In addition, the Company assumed obligations in
connection with the Pediatric Portfolio acquisition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was paid. The
variable payment obligation continues until the earlier of: (i) aggregate variable payments of approximately $9.5 million have
been made, or (ii) February 12, 2026. On February 14, 2020 the Company completed a merger
with Innovus after approval by the stockholders of both companies on February 13, 2020 (the “Merger”).
Upon closing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Aytu and retired. The remaining Innovus warrants outstanding at the time of the Merger continue to be outstanding, and
upon exercise, retain the right to the merger consideration offered to Innovus stockholders, including any remaining claims represented
by CVRs at the time of exercise. Innovus will continue as a wholly owned subsidiary of the Company. In addition, as part of the Merger, the Company
assumed approximately $3.1 million of notes payable, $0.8 million in lease liabilities, and other assumed liabilities associated
with Innovus. Of the $3.1 million of notes payable, approximately $1.8 million was converted into approximately 1.5 million shares
of the Company’s common stock on April 27, 2020. During the three months ended March 31, 2020,
the Company completed three separate equity offerings, on March 10, 2020, March 12, 2020 and March 19, 2020 (the “March Offerings”),
in which the Company issued a combination of common stock and warrants. The following summarizes the March Offerings, including
total capital raised from both the issuance of common stock and subsequent warrant exercises. On March 19, 2020, the Company entered into a
securities purchase agreement with certain institutional investors, pursuant to which the Company agreed to sell and issue, in
a registered direct offering, an aggregate of (i) 12,539,197 shares of the Company’s common stock (the “Common Stock”)
at a purchase price per share of $1.595 and (ii) warrants to purchase up to 12,539,197 shares of Common Stock (the “March
19, 2020 Warrants”) at an exercise price of $1.47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warrants with an
exercise price of $1.9938 per share to purchase up to 815,047 shares of common stock (the “March 19, 2020 Placement Agent
Warrants”) as a portion of the fees paid to the placement agent. The March 19, 2020 Placement Agent Warrants have a term
of five year from the issuance date. A total of 1.2 million March 19, 2020 Warrants
have been exercised through May 5, 2020, for total proceeds of $1.7 million, of which 0.7 million March 19, 2020 Warrants were
exercised through March 31, 2020, for total proceeds of $1.1 million. On March 12, 2020, the Company entered into a
securities purchase agreement with certain institutional investors, pursuant to which the Company agreed to sell and issue, in
a registered direct offering, an aggregate of (i) 16,000,000 shares of the Company’s common stock at a purchase price per
share of $1.25 and (ii) warrants to purchase up to 16,000,000 shares of Common Stock (the “March 12, 2020 Warrants”)
at an exercise price of $1.25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0 shares of common stock (the “March 12, 2020 Placement
Agent Warrants”) as a portion of the fees paid to the placement agent. The March 12, 2020 Placement Agent Warrants have a
term of five year from the issuance date. A total of 13 million March 12, 2020 Warrants
have been exercised through May 5, 2020, for total proceeds of approximately $16.3 million, of which approximately 10.5 million
March 12, 2020 Warrants were exercised through March 31, 2020, for total proceeds of $13.1 million. On March 10, 2020, Company entered into a securities
purchase agreement with an institutional investor, pursuant to which the Company agreed to sell and issue, in a registered direct
offering, an aggregate of (i) 4,450,000 shares of the Company’s common stock (the “Common Stock”) at a purchase
price per share of $1.15 and (ii) pre-funded warrants to purchase up to 3,376,087 shares of Common Stock (the “Pre-Funded
Warrants”) at an effective price of $1.15 per share ($1.1499 paid to the Company upon the closing of the offering and $0.0001
to be paid upon exercise of such Pre-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696 shares of common stock (the “March 10, 2020 Placement Agent Warrants”).
The March 10, 2020 Placement Agent Warrants have a term of five year from the issuance date. Since March 10, 2020, a total of 6.0 million shares
of the Company’s October 2018 $1.50 Warrants (the “October 18 $1.50 Warrants”) were exercised, resulting in proceeds
of approximately $9.0 million. In total, the Company has raised net proceeds
of approximately $71.5 million from the March Offerings and related warrant exercises, as well as exercises of the October 2018
$1.50 Warrants. The net proceeds received by the Company from the March Offerings and related warrant exercise will be used for
general corporate purposes, including working capital. On October 11, 2019, the Company entered into
Securities Purchase Agreements (the “Purchase Agreement”) with two institutional investors (the “Investors”)
providing for the issuance and sale by the Company (the “October 2019 Offering”) of $10.0 million of, (i) 10,000 shares
of the Company’s Series F Convertible Preferred Stock (the “Preferred Stock”) which are convertible into 10,000,000
shares of common stock (the “Conversion Shares”) for a stated value of $1,000 per unit and (ii) 10,000,000 warrants
(the “October 2019 Warrants”) which are exercisable for shares of common stock (the “Warrant Shares”),
which expire January 10, 2025,. The closing of the October 2019 offering occurred on October 16, 2019. The Warrants had an exercise
price equal to $1.25 and contain a cashless exercise provision. This provision was dependent on (i) performance of the Company’s
stock price between October 11, 2019 and the date of exercise of all, or a portion of the Warrants, and (ii) subject to shareholder
approval of the October 2019 Offering, which was approved January 24, 2020. As of March 31, 2020, all of the Series F Convertible
Preferred Stock were converted into 10 million shares of the Company’s common stock, and 5.0 million of the October 2019
Warrants were exercised using the cashless exercise provision to acquire 5.0 million shares of the Company’s common stock.
In April of 2020, the remaining 5 million October 2019 Warrants were exercised using the cashless exercise provision into 5.0 million
shares of the Company’s common stock. The net proceeds that the
Company received from the October 2019 Offering were approximately $9.3 million. The net proceeds received by the Company
from the October 2019 Offerings have been used for general corporate purposes, including working capital. As of the date of this Report, the Company expects
its commercial costs for its current operation to increase modestly as the Company integrates the acquisition of the Pediatrics
Portfolio and Innovus and continues to focus on revenue growth through increasing product sales. The Company’s total asset
position totaling approximately $168.5 million plus the proceeds expected from ongoing product sales will be used to fund operations.
The Company may continue to access the capital markets to fund operations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has sufficient cash and cash equivalents on-hand
as of March 31, 2020 to cover potential net cash outflows for the twelve months following the filing date of this Quarterly Report,
ASU 2014-15, Presentation of Financial Statements—Going Concern (Subtopic 205-40) the Company reports that there does not
exist indication of substantial doubt about its ability to continue as a going concern. As of the date of this report, while the Company
has adequate capital resources to complete its near-term operating and transaction objectives, there is no guarantee that such
capital resources will be sufficient until such time the Company reaches profitability. However, the Company has been successful
in accessing the capital markets in the past, and the Company is confident in its ability to access the capital markets again,
if needed.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Nasdaq Listing Compliance.
, On March 24, 2020, the Company received a letter
from the Nasdaq notifying the Company that the Nasdaq has determined that the Company’s stock price has traded above at least
$1.00 for at least 10 consecutive business days since the previously announced February 19, 2020 notice, and therefore, the Company
has regained compliance with Nasdaq Listing Rule 5550(a)(2), commonly referred to as the Bid Price Rule. Basis of Presentation. 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July 1, 2019, the Company recognized a right-to-use asset of approximately $0.4 million. Lease expense did
not change materially as a result of the adoption of ASU 2016-02. In addition, in conjunction with the Innovus Merger,
the Company recognized a lease liability of approximately $0.8 million relating to Innovus’ corporate offices and related
warehouse as part of the purchase price allocation (see Note 2). Earnings Per Share (Topic 260), Distinguishing
Liabilities from Equity (Topic 480), Derivatives and Hedging (Topic 815) (“ASU 2017-11”) . Earnings Per Share (Topic 260), Distinguishing Liabilities from Equity (Topic 480),
Derivatives and Hedging (Topic 815)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Acquisitions</t>
  </si>
  <si>
    <t>Business Combinations [Abstract]</t>
  </si>
  <si>
    <t>The Pediatric Portfolio On October 10, 2019, the Company entered
into the Purchase Agreement with Cerecor, Inc. (“Cerecor”) to purchase and acquire Cerecor’s Pediatric
Portfolio, which closed on November 1, 2019. The Pediatric Portfolio consists of six prescription products consisting of (i)
AcipHex® Sprinkle™, (ii) Cefaclor for Oral Suspension, (iii) Karbinal® ER, (iv) Flexichamber™, (v)
Poly-Vi-Flor® and Tri-Vi-Flor™. Total consideration transferred to Cerecor consisted of $4.5 million cash and
approximately 9.8 million shares of Series G Convertible Preferred Stock. The Company also assumed certain of Cerecor’s
financial and royalty obligations, and not more than $3.5 million of Medicaid rebates and products returns, of which $3.2
million has been incurred. The Company also retained the majority of Cerecor’s workforce focused on sales, commercial contracts
and customer relationships. In addition, the Company assumed Cerecor obligations
due to an investor that include fixed and variable payments aggregating to $25.6 million.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was paid to the investor. The
variable payment obligation continues until the earlier of: (i) aggregate variable payments of approximately $9.5 million have
been made, or (ii) February 12, 2026. Further, certain of the products in the Product
Portfolio require royalty payments ranging from 12% to 15% of net revenue. One of the products in the Product Portfolio requires
the Company to generate minimum annual sales sufficient to represent annual royalties of approximately $1.8 million, in the event
the minimum sales volume is not satisfied. While no equity was acquired by the Company,
the transaction was accounted for as a business combination under the acquisition method of accounting pursuant to Topic 805.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roduct portfolio that is
expected to provide revenue and cost synergies. Transaction costs of $0.00 and $0.7 million were included as general and
administrative expense in the consolidated statements of operations for the three and nine months ended March 31, 2020. The following table summarized the preliminary
fair value of assets acquired and liabilities assumed at the date of acquisition. These estimates are preliminary, pending final
evaluation of certain assets, and therefore, are subject to revisions that may result in adjustments to the values presented below:
As of
November 1, 2019
Consideration
Cash and cash equivalents $ 4,500,000
Fair value of Series G Convertible Preferred Stock
Total shares issued 9,805,845
Estimated fair value per share of Aytu common stock $ 0.567
Estimated fair value of equity consideration transferred $ 5,559,914
Total consideration transferred $ 10,059,914
Recognized amounts of identifiable assets acquired and liabilities assumed
Inventory, net $ 459,123
Prepaid assets 1,743,555
Other current assets 2,548,187
Intangible assets – product technology rights 22,700,000
Accrued product program liabilities (6,320,853 )
Assumed fixed payment obligations (26,457,162 )
Total identifiable net assets $ (5,327,150 )
Goodwill $ 15,387,064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see Note 10).
As of November 1, 2019
Acquired product technology rights $ 22,700,000 The fair value of the net
identifiable asset acquired was determined to be $22.7 million, which is being amortized over ten years. The aggregate amortization
expense was $0.6 million and $0, for the three months ended March 31, 2020 and 2019 respectively. The aggregate amortization expense
was $0.9 million and $0, for the nine months ended March 31, 2020 and 2019 respectively. Innovus Merger (Consumer Health Portfolio) On February 14, 2020, the Company completed
the merger with Innovus Pharmaceuticals after approval by the stockholders of both companies on February 13, 2020. Upon the effectiveness
of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the Company and retired. The remaining Innovus warrants outstanding at the time of the Merger continue to be outstanding,
and upon exercise, retain the right to the merger consideration offered to Innovus stockholders, including any remaining claims
represented by CVRs at the time of exercise. Innovus will continue as a subsidiary of the Company. On March 31, 2020, the Company paid out the first
CVR Milestone in the form of approximately 1.2 million shares of the Company’s common stock to satisfy the $2.0 million obligation
as a result of Innovus achieving the $24 million revenue milestone for the calendar year ended December 31, 2019. As a result of
this, the Company recognized a gain of approximately $0.3 million. In addition, as part of the merger, the Company
assumed approximately $3.1 million of notes payable, $0.8 million in lease liabilities, and other assumed liabilities associated
with Innovus. Of the $3.1 million of notes payable, approximately $1.8 million was converted into approximately 1.5 million shares
of the Company’s common stock on April 27, 2020. The following table summarized the preliminary
fair value of assets acquired and liabilities assumed at the date of acquisition. Goodwill recorded in connection with the acquisition
represents, among other things, future economic benefits expect to be recognized from the Company's expansion of products and
customer base. As this was a tax-exempt transaction, goodwill is not tax deductible in future periods. These estimates are preliminary,
pending final evaluation of certain assets acquired and liabilities assumed, and therefore, are subject to revisions that may
result in adjustments to the values presented below. The estimates of the fair value of the assets acquired assumed at the date
of the Acquisition are subject to adjustment during the measurement period (up to one year from the Acquisition date). While the
Company believes that such preliminary estimates provide a reasonable basis for estimating the fair value of assets acquired,
it evaluates any necessary information prior to finalization of the fair value. During the measurement period, the Company will
adjust assets if new information is obtained about facts and circumstances that existed as of the Acquisition date that, if known,
would have resulted in the revised estimated values of those assets as of that date. The impact of all changes that do not qualify
as measurement period adjustments are included in current period earnings.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Recognized amounts of identifiable assets acquired and liabilities assumed
Cash and cash equivalents 390,916
Accounts receivables, net $ 278,826
Inventory, net 1,149,625
Prepaid expenses and other current assets 1,736,796
Other long-term assets 36,781
Right-to-use assets 328,410
Property, plant and equipment 190,393
Trademarks and patents 11,744,000
Accounts payable and accrued other expenses (6,983,969 )
Other current liabilities (446,995 )
Notes payable (3,056,361 )
Lease liability (754,822 )
Preacquisition contingent consideration (182,606 )
Total identifiable net assets 4,430,994
Goodwill $ 8,374,269 The fair values of intangible assets, including
product distribution rights were determined using variations of the income approach, specifically the relief-from-royalties method.
It also includes customer lists using an income approach utilizing a discounted cash flow model. Varying discount rates were also
applied to the projected net cash flows. The Company believes the assumptions are representative of those a market participant
would use in estimating fair value (see Note 10).
As of February 14, 2020
Acquired product distribution rights $ 11,354,000
Acquired customer lists 390,000
Total intangible assets $ 11,744,000 The fair value of the net
identifiable assets acquired was determined to be $11.7 million, which is being amortized over a range between 1.5 to 10 years.
The aggregate amortization expense was $0.2 million and $0, for the three and nine months ended March 31, 2020 and 2019 respectively. Pro Forma Impact due to Business Combinations The following supplemental unaudited proforma
financial information presents the Company’s results as if the following acquisitions had occurred on July 1, 2018:
· Acquisition of the Pediatric Portfolio, effective November 1, 2019;
· Merger with Innovus effective February 14, 2020.
Three Months Ended March 31, Nine Months Ended March 31,
2020 2019 2020 2019
Unaudited (aa) (bb) Pro forma Unaudited Pro forma Unaudited (cc) Pro forma Unaudited
Total revenues, net $ 10,331,629 $ 10,575,866 $ 34,276,368 $ 36,916,501
Net income (loss) (5,850,703 ) (8,740,850 ) (18,197,902 ) (17,205,490 )
Net income / (loss) per share (dd) $ (0.17 ) $ (0.39 ) $ (0.80 ) $ (0.76 )
(aa) For the three months ended March 31, 2020, Pediatric Portfolio acquisition occurred prior to the three months ended March 31, 2020, and accordingly, the results of the Pediatric Portfolio are fully consolidated into the Company’s results for the three months ended March 31, 2020.
(bb) Due to the absence of discrete financial information for Innovus, covering the period from February 1, 2020 through February 13, 2020, the Company did not include the impact of that stub-period for the pro forma results for the three and nine months ended March 31, 2020.
(cc) Due to a lack of financial information covering the period from October 1, 2019 through November 1, 2019, the Company was not able to provide pro forma adjusted financial statements for the nine months ended March 31, 2020 without making estimated extrapolations that the Company did not believe would be material or useful to users of the above pro forma information.
(dd)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si>
  <si>
    <t>Revenue Recognition</t>
  </si>
  <si>
    <t>Revenue from Contract with Customer [Abstract]</t>
  </si>
  <si>
    <t xml:space="preserve">The Company sells its prescription products related
products from both the (i) Pediatric Portfolio and its (ii) Lifestyle Portfolio (Natesto, Tuzistra and ZolpiMist) principally to
a limited number of wholesale distributors and pharmacies in the United States, which account for the largest portion of our total
prescription products revenue. International sales are made primarily to specialty distributors, as well as to hospitals, laboratories,
and clinics, some of which are government owned or supported (collectively, its “Customers”). The Company’s Customers
in the United States subsequently resell the products to pharmacies and patients. Revenue from product sales is recorded at the
established net sales price, or “transaction price,” which includes estimates of variable consideration that result
from coupons, discounts, chargebacks and distributor fees, processing fees, as well as allowances for returns and government rebates.
In accordance with ASC 606, the Company recognizes net revenues from product sales when the Customer obtains control of the Company’s
product, which typically occurs upon delivery to the Customer. The Company’s payment terms are between 30 to 60 days in the
United States and consistent with prevailing practice in international markets. The Company generates revenues from its Consumer
Health Portfolio from product sales and the licensing of the rights to market and commercialize our products. The Company
recognizes revenue when it satisfies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In addition, the Company’s Consumer Health
Portfolio enters into exclusive distributor and license agreements that are within the scope of ASC Topic 606. The license agreements
normally generate three separate components of revenue: (1) an initial nonrefundable payment due on signing or when certain specific
conditions are met; (2) royalties that are earned on an ongoing basis as sales are made or a pre-agreed transfer price; and (3)
sales-based milestone payments that are earned when cumulative sales reach certain levels. Revenue from the initial nonrefundable
payments or licensing fees are recognized when all required conditions are met. If the consideration for the initial license fee
is for the right to sell the licensed product in the respective territory with no other required conditions to be met, such type
of nonrefundable license fee arrangement for the right to sell the licensed product in the territory is recognized ratably over
the term of the license agreement. For arrangements with licenses that include sales-based royalties, including sales-based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The achievement of the sales-based milestone underlying the payment
to be received predominantly relates to the licensee’s performance of future commercial activities. Revenues by Geographic location The following table reflects our product revenues
by geographic location as determined by the billing address of our customers:
Three Months Ended March 31, Nine Months Ended March 31,
2020 2019 2020 2019
U.S. $ 7,273,000 $ 2,024,000 $ 11,582,000 $ 5,025,000
International 883,000 348,000 1,189,000 574,000
Total net revenue $ 8,156,000 $ 2,372,000 $ 12,771,000 $ 5,599,000 As of March 31, 2020, approximately 40% of outstanding
trade accounts receivables, net were comprised of a single counter-party, for which the Company and the counter-party have an arrangement
in which initially, the counterparty was collecting the Company’s customer payments on its behalf for certain products acquired
as part of the Pediatric Portfolio acquisition, and upon a final transition, the Company is now collecting all amounts relating
to the Pediatric Portfolio, including on behalf of the counter-party, for products still retained by the counter-party. </t>
  </si>
  <si>
    <t>Product Licenses and Acquisitions</t>
  </si>
  <si>
    <t>Product Licenses And Acquisitions</t>
  </si>
  <si>
    <t xml:space="preserve">The Company licensed three
of its existing product offerings from third parties: (i) Natesto, (ii) ZolpiMist, and (iii) Tuzistra XR. Each of these license
agreements are subject to terms and conditions specific to each agreement. The Company acquired an additional six pharmaceutical
products upon the closing of the Asset Purchase Agreement with Cerecor. The Company recognized an intangible asset of approximately
$22.7 million relating the Product technology rights acquired from the Pediatric Portfolio and an intangible asset of approximately $11.7 million relating the patent rights and trademarks acquired
from the Innovus Merger. License and Supply Agreement—Natesto In April 2016, Aytu entered into a license and
supply agreement to acquire the exclusive U.S. rights to commercialize Natesto® (testosterone) nasal gel from Acerus Pharmaceuticals
Corporation, or Acerus. We acquired the rights effective upon the expiration of the former licensee’s rights, which occurred
on June 30, 2016. The term of the license runs for the greater of eight years or until the expiry of the latest to expire patent,
including claims covering Natesto or until the entry on the market of at least one AB-rated generic product. On July 29, 2019, the Company and Acerus agreed-to
an Amended and Restated License and Supply Agreement (the “Acerus Amendment”), subject to certain conditions being
satisfied prior to the Acerus Amendment becoming effective and enforceable. The Acerus Amendment eliminated the previously
disclosed revenue-based milestone payments expected to be made to Acerus.The maximum aggregate milestones payable under the original
agreement were $37.5 million. Upon the effectiveness of the Acerus Amendment on December 1, 2019, all royalty and milestone liabilities
were eliminated. Upon the effectiveness of the Acerus Amendment, Acerus was granted the right to earn commissions on certain filled
Natesto prescriptions. Additionally, Acerus assumed certain ongoing sales, marketing and regulatory obligations from the Company.
This Acerus Amendment became effective December 1, 2019, resulting in a $5.2 million unrealized gain during the nine months ended March 31, 2020, due to the elimination of the revenue-based product milestones. Accordingly,
there is no remaining value attributable to the contingent consideration relating to the Natesto License and Supply Agreement.
The fair value of the net identifiable Natesto
asset acquired was determined to be $10.5 million, which is being amortized over eight years. The aggregate amortization expense
for each of the three-month periods ended March 31, 2020 and 2019 was $0.3 million. The aggregate amortization expense for each
of the nine-month periods ended March 31, 2020 and 2019 was $1.0 million. License Agreement—ZolpiMist In June 2018, Aytu signed an exclusive license
agreement for ZolpiMist™ (zolpidem tartrate oral spray) from Magna Pharmaceuticals, Inc., (“Magna”). This agreement
allows for Aytu’s exclusive commercialization of ZolpiMist in the U.S. and Canada. Aytu made an upfront payment of $0.4 million to
Magna upon execution of the agreement. The ZolpiMist license agreement was valued at
$3.2 million and is amortized over the life of the license agreement up to seven years. The amortization expense for each
of the three months ended March 31, 2020 and 2019 was $116,000. The aggregate amortization expense for each of the nine-month periods
ended March 31, 2020 and 2019 was $348,000. We also agreed to make certain royalty payments
to Magna which will be calculated as a percentage of ZolpiMist net sales and are payable within 45 days of the end of the quarter
during which the applicable net sales occur. The contingent consideration related to these
royalty payments was valued at $2.6 million using a Monte Carlo simulation, as of June 11, 2018. As of June 30, 2019, the contingent
consideration was revalued at $2.3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March 31, 2020 and 2019 was $59,000 and $64,000, respectively. The contingent consideration accretion
expense for each of the nine-month periods ended March 31, 2020 and 2019 was $169,000, and $184,000, respectively. As of March
31, 2020, none of the milestones had been achieved, and therefore, no milestone payment was made. License, Development, Manufacturing and Supply Agreement—Tuzistra
XR On November 2, 2018, the Company entered into
a License, Development, Manufacturing and Supply Agreement (the “Tris License Agreement”) with TRIS Pharma, Inc. (“TRIS”).
Pursuant to the Tris License Agreement, TRIS granted the Company an exclusive license in the United States to commercialize Tuzistra
XR. In addition, TRIS granted the Company an exclusive license in the United States to commercialize a complementary antitussive
referred to as “CCP-08” (together with Tuzistra XR, the “Products”) for which marketing approval has been
sought by TRIS under a New Drug Application filed with the Food and Drug Administration (“FDA”). As consideration for
the Products license, the Company: (i) made an upfront cash payment to TRIS; (ii) issued shares of Series D Convertible preferred
stock to TRIS; and (iii) will pay certain royalties to TRIS and another predecessor product owner throughout the license term in
accordance with the Tris License Agreement, including certain minimum royalties to TRIS.. The Tris License Agreement was valued at $9.9
million and will be amortized over the life of the Tris License Agreement up to twenty years. The amortization expense for each
of the three-month periods ended March 31, 2020 and 2019 was $123,000, respectively. The aggregate amortization expense for each
of the nine-month periods ended March 31, 2020 and 2019 was $369,000 and $205,000. We also agreed to make certain quarterly royalty
payments to TRIS which will be calculated as a percentage of our Tuzistra XR net sales, payable within 45 days of the end of the
applicable quarter. As of November 2, 2018, the contingent consideration,
related to this asset, was valued at $8.8 million using a Monte Carlo simulation. As of June 30, 2019, the contingent consideration
was revalued at $16.0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March 31, 2020 and 2019 was $125,000, and $73,000, respectively. The contingent consideration accretion
expense for each of the nine-month periods ended March 31, 2020 and 2019 was $322,000, and $119,000, respectively. As of March
31, 2020, none of the milestones had been achieved, and therefore, no milestone payment was made. Asset Purchase Agreement—the Pediatric Portfolio In November 2019, Aytu Therapeutics, LLC., a wholly-owned
subsidiary of Aytu, acquired the portfolio of pediatric therapeutic commercial products from Cerecor, Inc (the “Pediatric
Portfolio”). This transaction expanded our product portfolio with the addition of six prescription products, (i) AcipHex®
Sprinkle™, (ii) Cefaclor for Oral Suspension, (iii) Karbinal® ER, (iv) Flexichamber™, (v) Poly-Vi-Flor® and
Tri-Vi-Flor™. Aytu paid $4.5 million in cash, issued approximately
9.8 million shares of Series G Convertible Preferred Stock and assumed certain of Seller’s financial and royalty obligations,
and not more than $3.5 million of Medicaid rebates and products returns. In addition, the Company has assumed obligations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was paid. The variable payment obligation continues until the
earlier of: (i) aggregate variable payments of approximately $9.5 million have been made, or (ii) February 12, 2026. Supply and Distribution Agreement, As Amended – Karbinal®
ER The Company acquired and
assumed all rights and obligations pursuant to the Supply and Distribution Agreement, as Amended, with TRIS for the exclusive rights
to commercialize Karbinal® ER in the United States (the “TRIS Karbinal Agreement”). The TRIS Karbinal Agreement’s
initial term terminates in August of 2033, with an optional initial 20-year extension. The Company owes royalties
on sales of Karbinal of 23.5% of net revenues on a quarterly basis. As part of the agreement, the Company has agreed to pay TRIS
a product make-whole payment of approximately $1.8 million per year through July 2023, totaling a minimum of $6.6 million (see
Note 12). Supply and License Agreement – Poly-Vi-Flor &amp; Tri-Vi-Flor The Company acquired and
assumed all rights and obligations pursuant to a Supply and License Agreement and various assignment and release agreements, including
a previously agreed to Settlement and License Agreements (the “Poly-Tri Agreements”) for the exclusive rights to commercialize
Poly-Vi-Flor and Tri-Vi-Flor in the United States. The Company owes royalties to multiple parties
totaling approximately 29.0% of net revenues on a quarterly basis. There are no milestones, make-whole payments other otherwise
any contingencies related to these agreements. License and Assignment Agreement – AcipHex Sprinkle The Company acquired and
assumed all rights and obligations pursuant to the License and Assignment Agreement with Eisai, Inc. for exclusive rights to commercialized
AcipHex Sprinkle in the United States (the “Eisai AcipHex Agreement”). The Eisai AcipHex Agreement
includes quarterly royalties totaling 15% of net revenues, but offset by amounts paid for certain regulatory costs otherwise the
responsibility of Eisai Co., Ltd. In addition, there are certain milestone provisions triggering potential payments of between
$3.0 - $5.0 million, for which the Company has preliminarily estimated to have a value of $0.00. License, Supply and Distribution Agreement – Cefaclor The Company acquired and
assumed all rights and obligations pursuant to the License, Supply and Distribution Agreement involving multiple counterparties
to commercialize Cefaclor in the United States. (the “Cefaclor Agreement”). The Cefaclor Agreement includes quarterly royalties
totaling approximately 15% of net products sales. In addition, there are certain milestone provisions triggering potential payments
of between $0.5 - $2.5 million, for which the Company has preliminarily estimated to have a value of $0.00. Innovus Merger On February 14, 2020, the Company and Innovus
Pharmaceuticals, Inc. (“Innovus”) completed the Merger after successful approval of the Merger by the shareholders
of the Company and Innovus at separate special meetings held on February 13, 2020. Upon completion of the Merger, the Company obtained
a combination of 18 registered trademarks and/or patent rights including, but not limited to the following: Patented Products
● Recalmax
● Sensum
● Vessele
● Zestra Trademarks
● Diabasens –
● Fluticare –
● Urivarx –
● Beyond Human Testosterone Booster - </t>
  </si>
  <si>
    <t>Inventories</t>
  </si>
  <si>
    <t>Inventory Disclosure [Abstract]</t>
  </si>
  <si>
    <t xml:space="preserve">Inventories consist of raw materials and finished
goods and are recorded at the lower of cost or net realizable value, with cost determined on a first-in, first-out basis. Aytu
periodically reviews the composition of its inventories to identify obsolete, slow-moving or otherwise unsaleable items. If unsaleable
items are observed and there are no alternate uses for the inventory, Aytu will record a write-down to net realizable value in
the period that the impairment is first recognized. There was no inventory write-down during the three and nine months ended March
31, 2020 or 2019, respectively. Inventory balances consist of the following:
As of As of
March 31, June 30,
2020 2019
Raw materials $ 363,000 $ 117,000
Finished goods 3,491,000 1,323,000
$ 3,854,000 $ 1,440,000 </t>
  </si>
  <si>
    <t>Fixed Assets</t>
  </si>
  <si>
    <t>Property, Plant and Equipment [Abstract]</t>
  </si>
  <si>
    <t xml:space="preserve">Fixed assets are recorded at cost and, once placed
in service, are depreciated on a straight-line basis over the estimated useful lives. Leasehold improvements are amortized over
the shorter of the estimated economic life or related lease term. Fixed assets consist of the following:
Estimated As of As of
Useful March 31, June 30,
Lives in years 2020 2019
Manufacturing equipment 2 - 5 $ 389,000 $ 83,000
Leasehold improvements 3 297,000 112,000
Office equipment, furniture and other 2 - 5 392,000 315,000
Lab equipment 3 - 5 90,000 90,000
Software 3 - 5 339,000 -
Less accumulated depreciation and amortization (1,219,000 ) (396,000 )
Fixed assets, net $ 288,000 $ 204,000 Depreciation and amortization expense totaled
$24,000 for each of the three-months ended March 31, 2020 and 2019, respectively, and $56,000 and $59,000 for the nine months ended
March 31, 2020 and 2019. </t>
  </si>
  <si>
    <t>Leases, Right-to-Use Assets and Related Liabilities</t>
  </si>
  <si>
    <t>Leases Right-to-use Assets And Related Liabilities</t>
  </si>
  <si>
    <t xml:space="preserve">In September 2015, the Company entered into a 37-month operating lease
in Englewood, Colorado. In October 2017, the Company signed an amendment to extend the lease for an additional 24 months beginning
October 1, 2018. In April 2019, the Company extended the lease for an additional 36 months beginning October 1, 2020. This lease
has base rent of approximately $10 thousand a month, with total rent over the term of the lease of approximately $355 thousand. In June 2018, the Company entered into a 12-month
operating lease, beginning on August 1, 2018, for office space in Raleigh, North Carolina. This lease has base rent of approximately
$1 thousand a month, with total rent over the term of the lease of approximately $13 thousand. In October 2017, the Company’s subsidiary,
Innovus, entered into a commercial lease agreement for 16,705 square feet of office and warehouse space in San Diego, California
that commenced on December 1, 2017 and continues until April 30, 2023. The initial monthly base rent was $21,000 with an approximate
3% increase in the base rent amount on an annual basis, as well as, rent abatement for rent due from January 2018 through May 2018.
The Company holds an option to extend the lease an additional 5 years at the end of the initial term. On November 18, 2019 (“decision
date”), Innovus determined it would no longer utilize the warehouse portion of the lease space, representing approximately
9,729 square feet, and as of December 31, 2019 (“cease use date”) ceased using any such space. In accordance with ASC
842, Leases As discussed within Note 1 “Leases (Topic 842)”
Total 2020 2021 2022 2023 2024 Thereafter
Remaining Office leases $ 1,268,000 $ 93,000 $ 383,000 $ 396,000 $ 356,000 $ 40,000 −
Less: Discount Adjustment (175,000 )
Total lease liability 1,093,000
Lease liability - current portion 289,000
Long-term lease liability $ 804,000 Rent expense for the three months ended March
31, 2020 and 2019 totaled $61 thousand and $31 thousand, respectively. Rent expense for the nine months ended March 31, 2020 and
2019 totaled $126 thousand and $94 thousand, respectively. </t>
  </si>
  <si>
    <t>Patents</t>
  </si>
  <si>
    <t>Goodwill and Intangible Assets Disclosure [Abstract]</t>
  </si>
  <si>
    <t xml:space="preserve">The cost of the oxidation-reduction potential
(“ORP”) technology related patents for the MiOXSYS Systems was $380,000 when they were acquired and are being amortized
over the remaining U.S. patent life of approximately 15 years as of the date, which expires in March 2028. Patents consist of the following:
As of As of
March 31, June 30,
2020 2019
Patents - MiOXSYS $ 380,000 $ 380,000
Less accumulated amortization (178,000 ) (159,000 )
Patents, net $ 202,000 $ 221,000 The amortization expense was $6 thousand for the
three months ended March 31, 2020 and 2019, respectively, and $19 thousand for the nine months ended March 31, 2020 and 2019 respectively. On February 14, 2020, upon completion of the Merger
with Innovus, the Company recognized the fair value of the rental of the customer lists for $390,000 and will amortize the asset
over a useful life of 1.5 years.
As of As of
March 31, June 30,
2020 2019
Patents &amp; tradenames $ 11,354,000 $ -
Customers contracts 390,000 -
Less accumulated amortization (221,000 ) -
Patents &amp; tradenames, net $ 11,523,000 $ - </t>
  </si>
  <si>
    <t>Accrued Liabilities</t>
  </si>
  <si>
    <t>Accrued Liabilities Abstract</t>
  </si>
  <si>
    <t xml:space="preserve">Accrued liabilities consist of the following:
As of As of
March 31 June 30,
2020 2019
Accrued legal settlement $ 205,000 $ −
Accrued program liabilities 1,299,000 736,000
Accrued product-related fees 1,644,000 295,000
Credit card liabilities 941,000 −
Contract liability 180,000 4,000
Medicaid liabilities 3,255,000 61,000
Return reserve 1,671,000 98,000
Sales taxes payable 172,000 −
Other accrued liabilities* 463,000 117,000
Total accrued liabilities $ 9,830,000 $ 1,311,000 * Other accrued liabilities consist of franchise
tax, accounting fee, interest payable, merchant services charges, none of which individually represent greater than five percent
of total current liabilities. </t>
  </si>
  <si>
    <t>Fair Value Considerations</t>
  </si>
  <si>
    <t>Fair Value Disclosures [Abstract]</t>
  </si>
  <si>
    <t xml:space="preserve">The Company’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including
those acquired or assumed on November 1, 2019 as a result of the acquisition of the Pediatric Portfolio. The fair value of the
warrant derivative liability was valued using the lattice valuation methodology. The fair value of acquisition-related contingent
consideration is based on a Monte-Carlo methodology using estimated discounted future cash flows and periodic assessments of the
probability of occurrence of potential future event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Recurring Fair Value Measurements The following table presents the Company’s
financial liabilities that were accounted for at fair value on a recurring basis as of March 31, 2020 and June 30, 2019, by level
within the fair value hierarchy.
Fair Value Measurements at March 31, 2020
Fair Value at March 31, 2020 Quoted Priced in Active Markets for Identical Assets (Level 1)
Significant Other Observable Inputs (Level 2)
Significant Unobservable Inputs (Level 3)
Recurring:
Warrant derivative liability $ 11,000 – – $ 11,000
Contingent consideration 18,754,000 – – 18,754,000
CVR liability 5,219,000 – – 5,219,000
$ 23,984,000 – – $ 23,984,000
Fair Value Measurements at June 30, 2019
Fair Value at June 30, 2019 Quoted Priced in Active Markets for Identical Assets (Level 1)
Significant Other Observable Inputs (Level 2)
Significant Unobservable Inputs (Level 3)
Recurring:
Warrant derivative liability $ 13,000 – – $ 13,000
Contingent consideration 23,326,000 – – 23,326,000
CVR liability – – – –
$ 23,339,000 – – $ 23,339,000 Warrant Derivative Liability.
As of March 31, 2020
As of June 30, 2019
Warrant Derivative Liability
Volatility 163.2 % 163.2 %
Equivalent term (years) 2.88 3.13
Risk-free interest rate 1.71 % 1.71 %
Dividend yield 0.00 % 0.00 % Contingent Consideration. The Company derecognized the contingent consideration
liability related to Natesto as a result of the December 1, 2019 effectiveness of the Acerus Amendment, which eliminated product
milestone payments underlying the contingent consideration liability. Due to the derecognition of the Natesto contingent consideration,
the Company recognized a, non-operating gain of approximately $5.2 million during the three and nine months ended March 31, 2020. The Company recognized approximately $0.2 million
in contingent consideration as a result of the February 14, 2020 Innovus Merger. The fair value was based on a discounted value
of the future contingent payment using a 30% discount rate based on the estimates risk that the milestones are achieved. There
was no material change in this valuation as of March 31, 2020. Contingent value rights. Non-Recurring Fair Value Measurements The following table represents those asset and
liabilities measured on a non-recurring basis for the nine months ended March 31, 2020 as a result of the (i) November 1, 2019
acquisition of the Pediatrics Portfolio and (ii) the February 14, 2020 Innovus Merger.
Fair Value at Measurement Date Quoted Priced in Active Markets for Identical Assets (Level 1)
Significant Other Observable Inputs (Level 2)
Significant Unobservable Inputs (Level 3)
Non-recurring
Pediatric Portfolio (November 1, 2019)
Product technology rights $ 22,700,000 – – 22,700,000
Goodwill 15,687,064 – – 15,687,064
Fixed payment arrangements 26,457,162 – – 26,457,162
Innovus Merger (February 14, 2020)
Customer lists 390,000 – – 390,000
Product distribution rights (trademarks and patents) 11,354,000 – – 11,354,000
Right-to-use asset 675,980 675,980
Goodwill 8,374,269 – – 8,374,269
Notes payable 3,056,361 – – 3,056,361
$ 88,694,836 – – $ 88,694,836 Acquisition of the Pediatric Portfolio Product technology rights.
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March 31, 2020 that the fair value of the Product technology
rights was impaired. Goodwill. Fixed payment arrangements.
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Innovus Merger Customer lists. Trademarks and patents.
As of February 14, 2020
Trademarks and patents
Re-levered Beta 0.84 %
Market risk premium 6.17 %
Small stock risk premium 4.99 %
Risk-free interest rate 1.89 %
Company specific discount 20.00 % Goodwill y 14, 2020 through March
31, 2020. Innovus
Notes Payable The
ten unsecured Innovus Notes consist of ten separate loans with implied effective interest rates ranging between 14.1% and 73.4%.
The weighted average interest rate for these notes was 39.5%, while the weighted average interest rate for the most recent loan
(January 9, 2020) was 41.4%. All ten of the notes are unsecured, and as of the valuation date there was significant risk associated
with their repayment. Accordingly, the Company has revalued the notes using an effective rate of 40% and concluded that the fair
value at the February 14, 2020 Innovus Merger date was approximately $2.7 million. The
secured Innovus Notes due to Amazon had had maturities of less than one year and stated rates of 17.2% and 14.7% respectively.
Due to the fact that the most recent loan had a stated rate of 14.7% and that the weighted average rate for these two loans was
15.6%, the Company has estimated the current value of the loans using an effective rate of 15% and concluded that the fair value
of the secured Innovus Notes totaled approximately $0.4 million. Summary of Level 3 Input Changes The following table sets forth a summary of changes
to those fair value measures using Level 3 inputs for the nine months ended March 31, 2020:
Product Technology Rights Innovus Assets Goodwill Liability Classified Warrants CVR Liability Contingent Consideration Fixed Payment Arrangements
Balance as of June 30, 2019 – – – $ 13,000 – $ 23,326,000 –
Transfers into Level 3 – – – – – – –
Transfer out of Level 3 – – – – – – –
Total gains, losses, amortization or accretion in period (946,000 ) (221,000 ) – – – – –
Included in earnings – – – (2,000 ) 170,000 (4,576,000 ) 647,000
Included in other comprehensive income – – – – –
Purchases, issues, sales and settlements –
Purchases 22,700,000 11,744,000 24,061,000 – 7,049,000 183,000 –
Issues – – – – – – 26,457,000
Sales – – – – – – –
Settlements – – – – (2,000,000 ) (179,000 ) (1,547,000 )
Balance as of March 31, 2020 $ 21,754,000 $ 11,523,000 $ 24,061,000 $ 11,000 $ 5,219,000 $ 18,754,000 $ 25,557,000 </t>
  </si>
  <si>
    <t>Note Receivable</t>
  </si>
  <si>
    <t xml:space="preserve">On September 12, 2019, the Company announced it
had entered into a definitive merger agreement with Innovus (see Note 1) to acquire Innovus which specializes in commercializing,
licensing and developing safe and effective supplements and over-the-counter consumer health products. As part of the negotiations
with Innovus, the Company agreed to provide a short-term, loan in the form of a $1.0 promissory note on August 8, 2019 (the “Innovus
Note”). In addition, on October 11, 2019, the Company amended the original promissory note, providing an additional approximately
$0.4 million of bridge financing under the same terms and conditions as the Innovus Note. Upon the closing of the Merger, this
note receivable was used to offset a portion of the $8 million initial closing purchase price and was deducted from the consideration
value used when determining the number of shares of Aytu common stock to be issued upon closing of the acquisition. </t>
  </si>
  <si>
    <t>Commitments and Contingencies</t>
  </si>
  <si>
    <t>Commitments and Contingencies Disclosure [Abstract]</t>
  </si>
  <si>
    <t xml:space="preserve">Commitments and contingencies are described below
and summarized by the following as of March 31, 2020:
Total 2020 2021 2022 2023 2024 Thereafter
Prescription database $ 1,762,000 $ 262,000 $ 767,000 $ 733,000 $ – $ – $ –
Pediatric portfolio fixed payments and product minimums 28,715,000 998,000 18,471,000 2,950,000 2,950,000 1,346,000 2,000,000
CVR liability 5,219,000 787,000 1,210,000 2,327,000 895,000 – –
Inventory purchase commitments 2,943,000 1,266,250 1,716,750 – – – –
Product contingent liability 183,000 – – – – – 183,000
Product milestone payments 3,000,000 – – 3,000,000 – – –
$ 41,822,000 $ 3,273,250 $ 22,164,750 $ 9,010,000 $ 3,845,000 $ 1,346,000 $ 2,183,000 Prescription Database In May 2016, the Company entered into an agreement
with a vendor that will provide it with prescription database information. The Company agreed to pay approximately $1.6 million
over three years for access to the database of prescriptions written for Natesto. In January 2020, the Company amended the agreement
and agreed to pay additional $0.6 million to add access to the database of prescriptions written for the Pediatric Portfolio. The
payments have been broken down into quarterly payments. Pediatric Portfolio Fixed Payments and Product
Milestone The Company assumed two
fixed, periodic payment obligations to an investor (the “Fixed Obligation”). Beginning November 1, 2019 through
January 2021, the Company will pay monthly payments of $86,840, with a balloon payment of $15,000,000 due in January 2021. A
second fixed obligation requires the Company pay a minimum of $100,000 monthly through February 2026, except for $210,767
paid in January 2020. There is the potential for the second fixed obligation to increase an additional $1.8 million depending on
product sales, which could trigger additional amounts to be paid. In addition, the Company
acquired a Supply and Distribution Agreement with TRIS Pharma (the “Karbinal Agreement”), under which the Company is
granted the exclusive right to distribute and sell the product in the United States. The initial term of the Karbinal Agreement
was 20 years. The Company will pay TRIS a royalty equal to 23.5% of net sales. A third party agreed to offset the 23.5% royalty
payable by 8.5%, for a net royalty equal to 15%, in fiscal year 2018 and 2019 for net sales of Karbinal. The Karbinal Agreement make-whole payment is capped
at $1,750,000 each year. The Karbinal Agreement also contains minimum unit sales commitments, which is based on a commercial year
that spans from August 1 through July 31, of 70,000 units through 2023. The Company is required to pay TRIS a royalty make whole
payment of $30 for each unit under the 70,000-unit annual minimum sales commitment through 2033. The annual payment is due in August
of each year. The Karbinal Agreement also has multiple commercial milestone obligations that aggregate up to $3.0 million based
on cumulative net sales, the first of which is triggered at $40.0 million of net revenues. CVR Liability On February 14, 2020 the Company closed on the
Merger with Innovus Pharmaceuticals after approval by the stockholders of both companies on February 13, 2020. Upon closing
the Merger, the Company merged with and into Innovus and entered into a Contingent Value Rights Agreement
(the “CVR Agreement”). Each CVR will entitle its holder to receive its pro rata share, payable in cash or
stock, at the option of Aytu, of certain payment amounts if the targets are met. If any of the payment amounts
is earned, they are to be paid by the end of the first quarter of the calendar year following the year in which they are earned.
Multiple revenue milestones can be earned in one year. On March 31, 2020, the Company paid out the first
CVR Milestone in the form of approximately 1.2 million shares of the Company’s common stock to satisfy the $2.0 million obligation
as a result of Innovus achieving the $24.0 million revenue milestone for calendar year ended December 31, 2019. As a result
of this, the Company recognized a gain of approximately $0.3 million. Product Contingent Liability In February 2015, Innovus acquired Novalere,
which included the rights associated with distributing Fluticare. As part of the Merger, Innovus is obligated to make 5
additional payments of $0.5 million when certain levels of Fluticare sales are achieved. Inventory Purchase Commitment In May 1, 2020, the Compan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each of which amount to
$1.0 million Milestone Payments In connection with the Company’s
intangible assets, Aytu has certain milestone payments, totaling $3.0 million, payable at a future date, are not directly tied
to future sales, but upon other events certain to happen. These obligations are included in the valuation of the Company’s
contingent consideration (see Note 10). </t>
  </si>
  <si>
    <t>Capital Structure</t>
  </si>
  <si>
    <t>Equity [Abstract]</t>
  </si>
  <si>
    <t xml:space="preserve">The Company has 200 million
shares of common stock authorized with a par value of $0.0001 per share and 50 million shares of preferred stock authorized
with a par value of $0.0001 per share. At March 31, 2020 and June
30, 2019, Aytu had 100,610,380 and 17,538,071 common shares outstanding, respectively, and 9,805,845 and 3,594,981 preferred shares
outstanding, respectively. The Company has 50 million
shares of non-voting, non-cumulative preferred stock authorized with a par value of $0.0001 per share, of which, 9,805,845 are
designated as Series G Convertible preferred stock as of March 31, 2020. Liquidation rights for all series of preferred stock are
on an as-converted to common stock basis. Included in the common stock outstanding are 3,345,766
shares of restricted stock issued to executives, directors, employees and consultants. During the three months ended September 30, 2019,
investors holding shares of Series C preferred stock exercised their right to convert 443,833 shares of Series C preferred stock
into 443,833 shares of common stock. There are no remaining Series C preferred stock outstanding. In October 2019,
Armistice Capital converted 2,751,148 shares of Series E convertible preferred stock into 2,751,148 shares of common stock.
There are no remaining Series E preferred stock outstanding. In October 2019, the Company issued 10,000 shares
of Series F Convertible Preferred Stock, with a face value of $1,000 per share, and convertible at a conversion price of $1.00
(the “Current Conversion Price”). The terms of the Series F Convertible Preferred include a conversion price reset
provision in the event a future financing transaction is priced below the Current Conversion Price. The Company has determined
that concurrent with the adoption of ASU 2017-11, this down-round provision feature reflects a beneficial conversion feature contingent
on a future financing transaction at a price lower than the Current Conversion Price. As the Series F Convertible Preferred stock
is an equity classified instrument, any accounting arising from a future event giving rise to the beneficial conversion feature
would have no net impact on the Company’s financial statements, as all activity would be recognized within Additional Paid-in-Capital
and offset. In addition and concurrent with the Series F Convertible preferred stock issuance, the Company issued 10,000,000 warrants,
with an exercise price of $1.25 and a term of five years. These warrants feature a contingent cashless exercise provision. During
the three months ended December 31, 2019, the cashless exercise contingency was satisfied, reducing the strike price of the October
2019 Warrants to $0. During the three months ended March 31, 2020, an investor exercised 5,000,000 of the warrants using the cashless
exercise provision. In April 2020, another investor exercised the remaining 5,000,000 of the October 2019 warrants using the cashless
exercise provision, resulting in no remaining October 2019 warrants. In November 2019, in connection with the Pediatric
Portfolio acquisition, the Company issued 9,805,845 shares of Series G Convertible Preferred stock, of which, Pediatric Portfolio
converted 9,805,845 shares of the Series G Convertible Preferred stock into 9,805,845 shares of common stock in April of 2020. During the three months ended March 31, 2020,
the Company entered into three separate offerings, on March 10, 2020, March 12, 2020 and March 19, 2020 (the “March Offerings”)
in which the Company issued a combination of common stock and warrants. The following summarizes the March Offerings, including
total capital raised from both the issuance of common stock and subsequent warrant exercises. On March 19, 2020, the Company entered into a
securities purchase agreement with certain institutional investors (the “the March 19, 2020 Purchasers”), pursuant
to which the Company agreed to sell and issue, in a registered direct offering, an aggregate of (i) 12,539,197 shares of the Company’s
common stock (the “Common Stock”) at a purchase price per share of $1.595 and (ii) warrants to purchase up to 12,539,197
shares of Common Stock (the “March 19, 2020 Warrants”) at an exercise price of $1.47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warrants with an exercise price of $1.9938 per share to purchase up to 815,047 shares of common stock (the “March
19, 2020 Placement Agent Warrants”). The March 19, 2020 Placement Agent Warrants have a term of five years from the issuance
date. A total of 1.2 million March 19, 2020 Warrants
have been exercised through May 5, 2020, for total proceeds of $1.7 million, of which 0.7 million March 19, 2020 Warrants were
exercised through March 31, 2020, for total proceeds of $1.1 million. On March 12, 2020, the Company entered into a
securities purchase agreement with certain institutional investors, pursuant to which the Company agreed to sell and issue, in
a registered direct offering, an aggregate of (i) 16,000,000 shares of the Company’s common stock at a purchase price per
share of $1.25 and (ii) warrants to purchase up to 16,000,000 shares of Common Stock (the “March 12, 2020 Warrants”)
at an exercise price of $1.25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0 shares of common stock (the “March 12, 2020 Placement
Agent Warrants”). The March 12, 2020 Placement Agent Warrants have a term of five years from the issuance date. A total of 13 million March 12, 2020 Warrants
have been exercised through May 5, 2020, for total proceeds of approximately $16.3 million, of which approximately 10.5 million
March 12, 2020 Warrants were exercised through March 31, 2020, for total proceeds of $13.1 million. On March 10, 2020, Company entered into a securities
purchase agreement with an institutional investor, pursuant to which the Company agreed to sell and issue, in a registered direct
offering, an aggregate of (i) 4,450,000 shares of the Company’s common stock (the “Common Stock”) at a purchase
price per share of $1.15 and (ii) pre-funded warrants to purchase up to 3,376,087 shares of Common Stock (the “Pre-Funded
Warrants”) at an effective price of $1.15 per share ($1.1499 paid to the Company upon the closing of the offering and $0.0001
to be paid upon exercise of such Pre-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696 shares of common stock (the “March 10, 2020 Placement Agent Warrants”).
The March 10, 2020 Placement Agent Warrants have a term of five years from the issuance date. Between March 10, 2020 and March 31, 2020, a total
of 6.0 million shares of the Company’s October 2018 $1.50 Warrants (the “October 18 $1.50 Warrants”) were exercised,
resulting in proceeds of approximately $9.0 million. In total, the Company has raised net proceeds
of approximately $71.5 million from the March Offerings and related warrant exercises, as well as exercises of the October 2018
Warrants. The net proceeds received by the Company from the March Offerings and related warrant exercise will be used for general
corporate purposes, including working capital. During the three months ended
March 31, 2020, the following Convertible Preferred Stock issuances were converted into the Company’s common stock:
● 400,000 shares of the Series D Convertible Preferred Stock were converted into 400,000 shares of the Company’s common stock. There are no remaining shares of the Series D Convertible Preferred Stock outstanding at March 31, 2020;
● 10,000 shares of the Series F Convertible Preferred Stock issuances were converted into 10,000,000 shares of the Company’s common stock. There are no remaining shares of the Series F Convertible Preferred stock outstanding at March 31, 2020;
● 1,997,902 shares of the Company’s Series H Convertible Preferred Stock were converted into 1,997,902 shares of the Company’s common stock. There are no remaining shares of the Series H Convertible Preferred stock outstanding at March 31, 2020. </t>
  </si>
  <si>
    <t>Equity Incentive Plan</t>
  </si>
  <si>
    <t>Share-based Payment Arrangement [Abstract]</t>
  </si>
  <si>
    <t xml:space="preserve">Share-based Compensation Pla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March 31,
2020, we have 1,317,337 shares that are available for grant under the 2015 Plan. On December 23, 2019, the Company filed Form S-4
related to the proposed Innovus merger, in which shareholders are asked to approve an increase to 5.0 million total shares of common
stock in the 2015 Plan. As of the date of this report, Aytu shareholders approved the proposal to increase the total number of
common shares in the 2015 Plan. Stock Options Employee Stock Options: In November 2019, the Company granted
327,000 shares of stock options to 28 employees pursuant to the 2015 Plan, which vest over four years.
Compensation expense related to these options will be fully recognized over the four-year vesting period. In January 2020, the Company granted 12,500 shares
of stock options to 5 employees pursuant to the 2015 Plan, which vest immediately upon grant. Compensation expense related to these
options were fully recognized in the three months ended March 31, 2020.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Aytu
has computed the fair value of all options granted during the nine months ended March 31, 2019 using the following assumptions:
As of March 31, 2020
Volatility 100.0 %
Equivalent term (years) 10.00
Risk-free interest rate 1.82 %
Dividend yield 0.00 % Stock option activity is as follows:
Number of Options Weighted Average Exercise Price Weighted Average Remaining Contractual Life in Years
Outstanding June 30, 2019 $ 1,607 $ 325.73 6.13
Granted 339,500 0.98 10.00
Exercised (2,500 ) 0.97 –
Expired (170 ) 328.00 –
Outstanding March 31, 2020 338,437 2.36 9.62
Exercisable at March 31, 2020 11,437 41.74 9.30 As of March 31, 2020, there was $133,015
unrecognized option-based compensation expense related to non-vested stock options. Restricted Stock Restricted stock activity is as follows:
Number of Shares Weighted Average Grant Date Fair Value Weighted Average Remaining Contractual Life in Years
Unvested at June 30, 2019 2,346,214 $ 1.83 9.1
Granted 1,067,912 0.73 1.7
Vested – – –
Forfeited (69,900 ) 2.03 –
Unvested at March 31, 2020 3,344,226 $ 1.47 7.2 During the quarter ended September 30, 2019, 5,150
shares of restricted stock were exchanged with common stock, and the Company recognized an increase in aggregate stock compensation
expense of $2,600. During the quarter ended December 31, 2019, 34,750
shares of restricted stock were exchanged with common stock, and the Company recognized an increase in aggregate stock compensation
expense of $6,200. During the quarter ended March 31, 2020, 30,000
shares of restricted stock were exchanged with common stock, and the Company recognized an increase in aggregate stock compensation
expense of $12,000. Under the 2015 Plan, there was $4,124,000 of total
unrecognized stock-based compensation expense related to the non-vested restricted stock as of March 31, 2020. The Company expects
to recognize this expense over a weighted-average period of 7.20 years. In January 2020, the Company issued 285,000 shares
of restricted stock to directors and employees pursuant to the 2015 Plan. Of the 285,000 shares, 200,000 shares vest in November
2021 and share-based compensation expense will be recognized over a two-year period. 85,000 shares vest in January 2030 and share-based
compensation expense will be recognized over a ten-year period. In February 2020, the Company issued 783,000 shares
of restricted stock to employees pursuant to the 2015 Plan, which vest in February 2021. Expense will be recognized over the one-year
vesting period. The Company previously issued 1,540 shares of
restricted stock outside the Company’s 2015 Plan, which vest in July 2026. The unrecognized expense related to these shares
was $1,247,000 as of March 31, 2020 and is expected to be recognized over the weighted average period of 6.27 years. Stock-based compensation expense related to the
fair value of stock options and restricted stock was included in the statements of operations as selling, general and administrative
expenses as set forth in the table below:
Three Months Ended March 31, Nine Months Ended March 31,
Selling, general and administrative: 2020 2019 2020 2019
Stock options $ 7,000 $ 15,000 $ 14,000 $ 122,000
Restricted stock 257,000 362,000 577,000 601,000
Total stock-based compensation expense $ 264,000 $ 377,000 $ 591,000 $ 723,000 </t>
  </si>
  <si>
    <t>Warrants</t>
  </si>
  <si>
    <t>Warrants Abstract</t>
  </si>
  <si>
    <t xml:space="preserve">In connection with the October 2019 private
placement financing, the Company issued warrants (the October 2019 Warrants) to the investors to purchase an aggregate of
10,000,000 shares of the Company’s common stock at an exercise price of $1.25 and a term of five years. These warrants
feature a contingent cashless exercise provision. During the three months ended December 31, 2019, the cashless exercise
contingency was satisfied, reducing the strike price of the October 2019 Warrants to $0. During the three months ended March
31, 2020, an investor exercised 5,000,000 of the warrants using the cashless exercise provision. In April 2020, another
investor exercised the remaining 5,000,000 of the October 2019 warrants using the cashless exercise provision, resulting in
no remaining October 2019 warrants as of April 30, 2020. In connection with the March Offerings, the following
warrants were granted, and potentially subsequently exercised:
● On March 10, 2020, the Company granted 3,376,087 Pre-Funded Warrants for total proceeds of $3.9 million, which were fully exercised as of March 31, 2020. In addition, the Company issued 508,696 of Placement Agent Warrants with an exercise price of $1.4375 to purchase 508,696 shares of the Company’s common stock, which expire five years after the grant date. None of the Placement Agent Warrants have been exercised as of March 31, 2020.
● On March 12, 2020, the Company granted 16,000,000 March 12, 2020 $1.25 Warrants to purchase 16,000,000 shares of the Company’s common stock for an exercise price of $1.25 per share of common stock, and expire one-year after the grant date, of which 10,450,000 were exercised as of March 31, 2020 for total proceeds of approximately $13.1 million. In addition, the Company granted 1,040,000 of the March 12, 2020 Placement Agent Warrants with an exercise price of $1.5625 per share of common stock to purchase 1,040,000 shares of the Company’s common stock, which expire five years after the grant date. As of March 31, 2020, there were no exercises of the March 12, 2020 Placement Agent Warrants.
● On March 19, 2020, the Company granted 12,539,197 March 19, 2020 $1.47 Warrants to purchase 12,539,197 shares of the Company’s common stock for an exercise price of $1.47 per share of common stock, and expire one-year after the grant date, of which 700,000 were exercised as of March 31, 2020 for total proceeds of approximately $1.0 million. In addition, the Company granted 815,047 of the March 19, 2020 Placement Agent Warrants with an exercise price of $1.9938 per share of common stock to purchase 815,047 shares of the Company’s common stock, which expire five years after the grant date. As of March 31, 2020, there were no exercises of the March 19, 2020 Placement Agent Warrants. While these warrants are classified as a component
of equity, in order to allocate the fair value of the March offerings between the investor warrants and the placement agent warrants,
the Company was required to calculate the fair value of the warrants issued in March. These warrants issued had a relative fair
value of $11.2 million. All warrants issued in March 2020 were valued using a Black-Scholes model. In order to calculate the fair
value of the warrants, certain assumptions were made,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betas of peer companies. The risk-free interest rate is based on the U.S. Treasury yield in effect at the time of the grant for
treasury securities of similar maturity. Significant assumptions in valuing the warrants
issued during the quarter are as follows:
Warrants Issued Three Months Ended March 31, 2020
Expected volatility 100 %
Equivalent term (years) 1 - 5
Risk-free rate 0.20% - 0.66 %
Dividend yield 0.00 % A summary of equity-based warrants is as follows:
Number of Warrants Weighted Average Exercise Price Weighted Average Remaining Contractual Life in Years
Outstanding June 30, 2019 16,218,908 $ 3.15 4.36
Warrants issued 44,627,120 1.21 1.88
Warrants expired – – –
Warrants exercised (*) (29,859,990 ) – –
Outstanding March 31, 2020 30,986,038 $ 2.39 2.31 (*) During the quarter ended March 31, 2020,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April 30,
2020. During the quarter ended March 31, 2020, warrants issued from the
October 2018 registered offering and March 2020 offerings to purchase an aggregate of 17,082,994 shares of common stock were exercised
for aggregate gross proceeds to our Company of approximately $23.0 million. A summary of liability warrants is as follows:
Number of Warrants Weighted Average Exercise Price Weighted Average Remaining Contractual Life in Years
Outstanding June 30, 2019 240,755 $ 72.00 3.16
Warrants expired – – –
Warrants exercised – – –
Outstanding March 31, 2020 240,755 $ 72.00 2.37 </t>
  </si>
  <si>
    <t>Net Loss Per Common Share</t>
  </si>
  <si>
    <t>Earnings Per Share [Abstract]</t>
  </si>
  <si>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For each three- and nine-month period presented, the basic and diluted loss per share
were the same for 2019 and 2018, as they were not included in the calculation of the diluted net loss per share because they would
have been anti-dilutive. The following
table sets-forth securities that could be potentially dilutive, but as of the quarters ended March 31, 2020 and 2019 are anti-dilutive,
and therefore excluded from the calculation of diluted earnings per share.
Nine Months Ended
March 31
2020 2019
Warrants to purchase common stock - liability classified (Note 15) 240,755 240,755
Warrant to purchase common stock - equity classified (Note 15) 30,986,038 11,893,175
Employee stock options (Note 14) 338,437 1,666
Employee unvested restricted stock (Note 14) 3,344,226 2,719,312
Performance-based options (*) (Note 14) – 75,000
Convertible preferred stock (Note 13) 9,805,845 2,335,665
44,715,301 17,265,573 (*)
During the year ended June 30, 2019, the Company issued 75,000 performance-based stock options out of the 2015 Plan to a consultant.
These options vest based on meeting certain market criteria with an exercise price of $1.00. At June 30, 2019, the first of three
market targets were not achieved, and all 75,000 performance stock options were forfeited. During the
quarter ended March 31, 2020, 5.0 million equity classified warrants were cashless exercised pursuant to the terms of the October
2019 warrants </t>
  </si>
  <si>
    <t>Notes Payable</t>
  </si>
  <si>
    <t>Debt Disclosure [Abstract]</t>
  </si>
  <si>
    <t>The Aytu
BioScience Note. The Innovus Notes. On April 27, 2020, approximately $1.8 million
of outstanding notes were exchanged for approximately 1.5 million shares of the Company’s common stock, leaving a remaining
obligation of approximately $2.1 million after the exchange, with a remaining carrying value of approximately $1.4 million.</t>
  </si>
  <si>
    <t>Segment Reporting</t>
  </si>
  <si>
    <t>Segment Reporting [Abstract]</t>
  </si>
  <si>
    <t xml:space="preserve">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Aytu manages
our Company and aggregated our operational and financial information in accordance with two reportable segments: Aytu BioScience
and Aytu Consumer Health. The Aytu BioScience segment consists of the Company’s prescription products. The Aytu Consumer
Health segment contains the Company’s consumers healthcare products line, which was the result of the Innovus Merger. Select
financial information for these segments is as follows:
Three months Ended March 31, Nine months Ended March 31,
2020 2019 2020 2019
Consolidated revenue:
Aytu BioScience $ 4,703,000 $ 2,378,000 $ 9,318,000 $ 5,605,000
Aytu Consumer Health 3,453,000 3,453,000
Consolidated revenue 8,156,000 2,378,000 12,771,000 5,605,000
Consolidated net loss:
Aytu BioScience (4,421,000 ) (4,496,000 ) (9,565,000 ) (12,600,000 )
Aytu Consumer Health (911,000 ) (911,000 )
Consolidated net loss (5,332,000 ) (4,496,000 ) (10,476,000 ) (12,600,000 )
March 31, 2020 June 30, 2019
Total assets:
Aytu BioScience $ 137,825,000 $ 34,721,000
Aytu Consumer Health 21,129,000 -
Total assets $ 158,954,000 $ 34,721,000 </t>
  </si>
  <si>
    <t>Subsequent Events</t>
  </si>
  <si>
    <t>Subsequent Events [Abstract]</t>
  </si>
  <si>
    <t>See Footnotes 1, 14, 15 and
16, 17, for information relating to certain events occurring subsequent to March 31, 2020 impacting information disclosed above.
In addition, the following subsequent events were considered: In May 1, 2020, the Compan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each of which amount
to $1 million. On April 24, 2020, the Company
received notification it had received approximately $2.5 million in the form of the Small Business Administration (“SBA”)
Payroll Protection Program loan. Under the terms of the loan, the loan is due in April 2022, and bears interest of 1% per annum. On April 23, 2020, the Company
announced the signing of a definitive agreement with Singapore-based Biolidics, Ltd to exclusively distribute Biolidics’
COVID-19 IgG/IgM Rapid Test in the United States. On April 20, 2020, the Company
announced that it has signed an exclusive worldwide license from Cedars-Sinai to develop and commercialize the Healight Platform
Technology (“Healight”). This medical device technology platform, discovered and developed by scientists at Cedars-Sinai,
is being studied as a potential first-in-class treatment for coronavirus and other respiratory infections.</t>
  </si>
  <si>
    <t>Nature of Business, Financial Condition, Basis of Presentation (Policies)</t>
  </si>
  <si>
    <t>Nature of Business</t>
  </si>
  <si>
    <t xml:space="preserve">Nature of Business. The Company is a commercial-stage specialty
pharmaceutical company focused on commercializing novel products that address significant healthcare needs in both prescription
and consumer health categories. Through the Company’s heritage prescription business, the Company currently markets a portfolio
of prescription products addressing large primary care and pediatric markets. The primary care portfolio includes (i) Natesto®,
the only FDA-approved nasal formulation of testosterone for men with hypogonadism (low testosterone, or "Low T"), (ii)
ZolpiMist™, the only FDA-approved oral spray prescription sleep aid, and (iii) Tuzistra® XR, the only FDA-approved 12-hour
codeine-based antitussive syrup. The Company’s recently acquired prescription
pediatric portfolio includes (i) AcipHex® Sprinkle™, a granule formulation of rabeprazole sodium, a commonly prescribed
proton pump inhibitor; (ii) Cefaclor, a second-generation cephalosporin antibiotic suspension; (iii) Karbinal® ER, an extended-release
carbinoxamine (antihistamine) suspension indicated to treat numerous allergic conditions; and (iv) Poly-Vi-Flor® and Tri-Vi-Flor®,
two complementary prescription fluoride-based supplement product lines containing combinations of fluoride and vitamins in various
for infants and children with fluoride deficiency. On February 14, 2020, the Company acquired
Innovus Pharmaceuticals Inc. (“Innovus”), a specialty pharmaceutical company commercializing, licensing and
developing safe and effective consumer healthcare products designed to improve health and vitality. Innovus commercializes
over thirty-five consumer health products competing in large healthcare categories including diabetes, men's health, sexual
wellness and respiratory health (the “Consumer Health Portfolio”). The Consumer Health Portfolio is
commercialized through direct-to-consumer marketing channels utilizing Innovus’s proprietary Beyond Human®
marketing and sales platform. The Company recently acquired exclusive U.S. distribution
rights to two COVID-19 IgG/IgM rapid tests. These coronavirus tests are solid phase immunochromatographic assays used in the rapid,
qualitative and differential detection of IgG and IgM antibodies to the 2019 Novel Coronavirus in human whole blood, serum or plasma.
These rapid tests have been validated in multi-center clinical trials. Most recently, the Company signed a licensing agreement with
Cedars-Sinai Medical Center for worldwide rights to various potential uses of Healight, an investigational medical device platform
technology. Healight has demonstrated safety and efficacy in pre-clinical studies, and the Company plans to advance this technology
and assess its safety and efficacy in human studies. The Company’s strategy is to continue building
its portfolio of revenue-generating products, leveraging its focused commercial team and expertise to build leading brands within
large therapeutic markets. </t>
  </si>
  <si>
    <t>Financial Condition</t>
  </si>
  <si>
    <t xml:space="preserve">Financial Condition. Revenues for the three-months
ended March 31, 2020 increased approximately 243% compared to the three-months ended March 31, 2019, and revenues increased 100%
and 14% for each of the years ended June 30, 2019 and 2018, respectively. Revenue is expected to continue to increase long-term,
allowing the Company to rely less on our existing cash and cash equivalents, and proceeds from financing transactions. Cash used
in operations during the nine-months ended March 31, 2020 was $20.6 million compared to $10.4 million for the nine-months ended
March 31, 2019. The increase is due primarily to the Company’s acquisition and integration of the Pediatric Portfolio and
merger with Innovus, which consumed additional cash resources, coupled with an increase in working capital. On November 1, 2019, the Company closed an
asset acquisition with Cerecor, Inc. (“Cerecor”) whereby the Company acquired certain of Cerecor’s portfolio
of pediatric therapeutics (the “Pediatric Portfolio”) for $4.5 million in cash, approximately 9.8 million
shares of Series G Convertible Preferred Stock, the assumption of Cerecor’s financial and royalty obligations, which includes
not more than $3.5 million of Medicaid rebates and products returns as they come due, and other assumed liabilities associated
with the Pediatric Portfolio (see Note 2). As of March 31, 2020, the Company has paid down approximately $3.2 million of those
assumed liabilities. In addition, the Company assumed obligations in
connection with the Pediatric Portfolio acquisition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was paid. The
variable payment obligation continues until the earlier of: (i) aggregate variable payments of approximately $9.5 million have
been made, or (ii) February 12, 2026. On February 14, 2020 the Company completed a merger
with Innovus after approval by the stockholders of both companies on February 13, 2020 (the “Merger”).
Upon closing the Merger, the Company merged with and into Innovus and all outstanding Innovus common stock was exchanged for approximately
3.8 million shares of the Company’s common stock and up to $16 million of Contingent Value Rights (“CVRs”). The
outstanding Innovus warrants with cash out rights were exchanged for approximately 2.0 million shares of Series H Convertible Preferred
stock of Aytu and retired. The remaining Innovus warrants outstanding at the time of the Merger continue to be outstanding, and
upon exercise, retain the right to the merger consideration offered to Innovus stockholders, including any remaining claims represented
by CVRs at the time of exercise. Innovus will continue as a wholly owned subsidiary of the Company. In addition, as part of the Merger, the Company
assumed approximately $3.1 million of notes payable, $0.8 million in lease liabilities, and other assumed liabilities associated
with Innovus. Of the $3.1 million of notes payable, approximately $1.8 million was converted into approximately 1.5 million shares
of the Company’s common stock on April 27, 2020. During the three months ended March 31, 2020,
the Company completed three separate equity offerings, on March 10, 2020, March 12, 2020 and March 19, 2020 (the “March Offerings”),
in which the Company issued a combination of common stock and warrants. The following summarizes the March Offerings, including
total capital raised from both the issuance of common stock and subsequent warrant exercises. On March 19, 2020, the Company entered into a
securities purchase agreement with certain institutional investors, pursuant to which the Company agreed to sell and issue, in
a registered direct offering, an aggregate of (i) 12,539,197 shares of the Company’s common stock (the “Common Stock”)
at a purchase price per share of $1.595 and (ii) warrants to purchase up to 12,539,197 shares of Common Stock (the “March
19, 2020 Warrants”) at an exercise price of $1.47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warrants with an
exercise price of $1.9938 per share to purchase up to 815,047 shares of common stock (the “March 19, 2020 Placement Agent
Warrants”) as a portion of the fees paid to the placement agent. The March 19, 2020 Placement Agent Warrants have a term
of five year from the issuance date. A total of 1.2 million March 19, 2020 Warrants
have been exercised through May 5, 2020, for total proceeds of $1.7 million, of which 0.7 million March 19, 2020 Warrants were
exercised through March 31, 2020, for total proceeds of $1.1 million. On March 12, 2020, the Company entered into a
securities purchase agreement with certain institutional investors, pursuant to which the Company agreed to sell and issue, in
a registered direct offering, an aggregate of (i) 16,000,000 shares of the Company’s common stock at a purchase price per
share of $1.25 and (ii) warrants to purchase up to 16,000,000 shares of Common Stock (the “March 12, 2020 Warrants”)
at an exercise price of $1.25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0 shares of common stock (the “March 12, 2020 Placement
Agent Warrants”) as a portion of the fees paid to the placement agent. The March 12, 2020 Placement Agent Warrants have a
term of five year from the issuance date. A total of 13 million March 12, 2020 Warrants
have been exercised through May 5, 2020, for total proceeds of approximately $16.3 million, of which approximately 10.5 million
March 12, 2020 Warrants were exercised through March 31, 2020, for total proceeds of $13.1 million. On March 10, 2020, Company entered into a securities
purchase agreement with an institutional investor, pursuant to which the Company agreed to sell and issue, in a registered direct
offering, an aggregate of (i) 4,450,000 shares of the Company’s common stock (the “Common Stock”) at a purchase
price per share of $1.15 and (ii) pre-funded warrants to purchase up to 3,376,087 shares of Common Stock (the “Pre-Funded
Warrants”) at an effective price of $1.15 per share ($1.1499 paid to the Company upon the closing of the offering and $0.0001
to be paid upon exercise of such Pre-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696 shares of common stock (the “March 10, 2020 Placement Agent Warrants”).
The March 10, 2020 Placement Agent Warrants have a term of five year from the issuance date. Since March 10, 2020, a total of 6.0 million shares
of the Company’s October 2018 $1.50 Warrants (the “October 18 $1.50 Warrants”) were exercised, resulting in proceeds
of approximately $9.0 million. In total, the Company has raised net proceeds
of approximately $71.5 million from the March Offerings and related warrant exercises, as well as exercises of the October 2018
$1.50 Warrants. The net proceeds received by the Company from the March Offerings and related warrant exercise will be used for
general corporate purposes, including working capital. On October 11, 2019, the Company entered into
Securities Purchase Agreements (the “Purchase Agreement”) with two institutional investors (the “Investors”)
providing for the issuance and sale by the Company (the “October 2019 Offering”) of $10.0 million of, (i) 10,000 shares
of the Company’s Series F Convertible Preferred Stock (the “Preferred Stock”) which are convertible into 10,000,000
shares of common stock (the “Conversion Shares”) for a stated value of $1,000 per unit and (ii) 10,000,000 warrants
(the “October 2019 Warrants”) which are exercisable for shares of common stock (the “Warrant Shares”),
which expire January 10, 2025,. The closing of the October 2019 offering occurred on October 16, 2019. The Warrants had an exercise
price equal to $1.25 and contain a cashless exercise provision. This provision was dependent on (i) performance of the Company’s
stock price between October 11, 2019 and the date of exercise of all, or a portion of the Warrants, and (ii) subject to shareholder
approval of the October 2019 Offering, which was approved January 24, 2020. As of March 31, 2020, all of the Series F Convertible
Preferred Stock were converted into 10 million shares of the Company’s common stock, and 5.0 million of the October 2019
Warrants were exercised using the cashless exercise provision to acquire 5.0 million shares of the Company’s common stock.
In April of 2020, the remaining 5 million October 2019 Warrants were exercised using the cashless exercise provision into 5.0 million
shares of the Company’s common stock. The net proceeds that the
Company received from the October 2019 Offering were approximately $9.3 million. The net proceeds received by the Company
from the October 2019 Offerings have been used for general corporate purposes, including working capital. As of the date of this Report, the Company expects
its commercial costs for its current operation to increase modestly as the Company integrates the acquisition of the Pediatrics
Portfolio and Innovus and continues to focus on revenue growth through increasing product sales. The Company’s total asset
position totaling approximately $168.5 million plus the proceeds expected from ongoing product sales will be used to fund operations.
The Company may continue to access the capital markets to fund operations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has sufficient cash and cash equivalents on-hand
as of March 31, 2020 to cover potential net cash outflows for the twelve months following the filing date of this Quarterly Report,
ASU 2014-15, Presentation of Financial Statements—Going Concern (Subtopic 205-40) the Company reports that there does not
exist indication of substantial doubt about its ability to continue as a going concern. As of the date of this report, while the Company
has adequate capital resources to complete its near-term operating and transaction objectives, there is no guarantee that such
capital resources will be sufficient until such time the Company reaches profitability. However, the Company has been successful
in accessing the capital markets in the past, and the Company is confident in its ability to access the capital markets again,
if needed.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
  </si>
  <si>
    <t>Nasdaq Listing Compliance</t>
  </si>
  <si>
    <t xml:space="preserve">Nasdaq Listing Compliance.
, On March 24, 2020, the Company received a letter
from the Nasdaq notifying the Company that the Nasdaq has determined that the Company’s stock price has traded above at least
$1.00 for at least 10 consecutive business days since the previously announced February 19, 2020 notice, and therefore, the Company
has regained compliance with Nasdaq Listing Rule 5550(a)(2), commonly referred to as the Bid Price Rule. </t>
  </si>
  <si>
    <t>Basis of Presentation</t>
  </si>
  <si>
    <t xml:space="preserve">Basis of Presentation. </t>
  </si>
  <si>
    <t>Accounting Pronouncements</t>
  </si>
  <si>
    <t xml:space="preserve">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July 1, 2019, the Company recognized a right-to-use asset of approximately $0.4 million. Lease expense did
not change materially as a result of the adoption of ASU 2016-02. In addition, in conjunction with the Innovus Merger,
the Company recognized a lease liability of approximately $0.8 million relating to Innovus’ corporate offices and related
warehouse as part of the purchase price allocation (see Note 2). Earnings Per Share (Topic 260), Distinguishing
Liabilities from Equity (Topic 480), Derivatives and Hedging (Topic 815) (“ASU 2017-11”) . Earnings Per Share (Topic 260), Distinguishing Liabilities from Equity (Topic 480),
Derivatives and Hedging (Topic 815)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Acquisitions (Tables)</t>
  </si>
  <si>
    <t>Summary of assets acquired and liabilities assumed</t>
  </si>
  <si>
    <t xml:space="preserve">The Pediatric Portfolio
As of
November 1, 2019
Consideration
Cash and cash equivalents $ 4,500,000
Fair value of Series G Convertible Preferred Stock
Total shares issued 9,805,845
Estimated fair value per share of Aytu common stock $ 0.567
Estimated fair value of equity consideration transferred $ 5,559,914
Total consideration transferred $ 10,059,914
Recognized amounts of identifiable assets acquired and liabilities assumed
Inventory, net $ 459,123
Prepaid assets 1,743,555
Other current assets 2,548,187
Intangible assets – product technology rights 22,700,000
Accrued product program liabilities (6,320,853 )
Assumed fixed payment obligations (26,457,162 )
Total identifiable net assets $ (5,327,150 )
Goodwill $ 15,387,064 Innovus Merger (Consumer Health Portfolio)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Recognized amounts of identifiable assets acquired and liabilities assumed
Cash and cash equivalents 390,916
Accounts receivables, net $ 278,826
Inventory, net 1,149,625
Prepaid expenses and other current assets 1,736,796
Other long-term assets 36,781
Right-to-use assets 328,410
Property, plant and equipment 190,393
Trademarks and patents 11,744,000
Accounts payable and accrued other expenses (6,983,969 )
Other current liabilities (446,995 )
Notes payable (3,056,361 )
Lease liability (754,822 )
Preacquisition contingent consideration (182,606 )
Total identifiable net assets 4,430,994
Goodwill $ 8,374,269 </t>
  </si>
  <si>
    <t>Summary of intangible assets acquired</t>
  </si>
  <si>
    <t xml:space="preserve">The Pediatric Portfolio
As of November 1, 2019
Acquired product technology rights $ 22,700,000 Innovus Merger (Consumer Health Portfolio)
As of February 14, 2020
Acquired product distribution rights $ 11,354,000
Acquired customer lists 390,000
Total intangible assets $ 11,744,000 </t>
  </si>
  <si>
    <t>Pro forma information</t>
  </si>
  <si>
    <t xml:space="preserve">Three Months Ended March 31, Nine Months Ended March 31,
2020 2019 2020 2019
Unaudited (aa) (bb) Pro forma Unaudited
Pro forma Unaudited (cc) Pro forma Unaudited
Total revenues, net $ 10,331,629 $ 10,575,866 $ 34,276,368 $ 36,916,501
Net income (loss) (5,850,703 ) (8,740,850 ) (18,197,902 ) (17,205,490 )
Net income / (loss) per share (dd) $ (0.17 ) $ (0.39 ) $ (0.80 ) $ (0.76 )
(aa) For the three months ended March 31, 2020, Pediatric Portfolio acquisition occurred prior to the three months ended March 31, 2020, and accordingly, the results of the Pediatric Portfolio are fully consolidated into the Company’s results for the three months ended March 31, 2020.
(bb) Due to the absence of discrete financial information for Innovus, covering the period from February 1, 2020 through February 13, 2020, the Company did not include the impact of that stub-period for the pro forma results for the three and nine months ended March 31, 2020.
(cc) Due to a lack of financial information covering the period from October 1, 2019 through November 1, 2019, the Company was not able to provide pro forma adjusted financial statements for the nine months ended March 31, 2020 without making estimated extrapolations that the Company did not believe would be material or useful to users of the above pro forma information.
(dd)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 </t>
  </si>
  <si>
    <t>Revenue Recognition (Tables)</t>
  </si>
  <si>
    <t>Schedule of product revenues by geographic location</t>
  </si>
  <si>
    <t xml:space="preserve">Three Months Ended March 31, Nine Months Ended March 31,
2020 2019 2020 2019
U.S. $ 7,273,000 $ 2,024,000 $ 11,582,000 $ 5,025,000
International 883,000 348,000 1,189,000 574,000
Total net revenue $ 8,156,000 $ 2,372,000 $ 12,771,000 $ 5,599,000 </t>
  </si>
  <si>
    <t>Inventories (Tables)</t>
  </si>
  <si>
    <t>Schedule of inventory balances</t>
  </si>
  <si>
    <t xml:space="preserve">As of As of
March 31, June 30,
2020 2019
Raw materials $ 363,000 $ 117,000
Finished goods 3,491,000 1,323,000
$ 3,854,000 $ 1,440,000 </t>
  </si>
  <si>
    <t>Fixed Assets (Tables)</t>
  </si>
  <si>
    <t>Schedule of fixed assets and depreciation expense</t>
  </si>
  <si>
    <t xml:space="preserve">Estimated As of As of
Useful March 31, June 30,
Lives in years 2020 2019
Manufacturing equipment 2 - 5 $ 389,000 $ 83,000
Leasehold improvements 3 297,000 112,000
Office equipment, furniture and other 2 - 5 392,000 315,000
Lab equipment 3 - 5 90,000 90,000
Software 3 - 5 339,000 -
Less accumulated depreciation and amortization (1,219,000 ) (396,000 )
Fixed assets, net $ 288,000 $ 204,000 </t>
  </si>
  <si>
    <t>Leases, Right-to-Use Assets and Related Liabilities (Tables)</t>
  </si>
  <si>
    <t>Leases Righttouse Assets And Related Liabilities Tables Abstract</t>
  </si>
  <si>
    <t>Summary of lease liability</t>
  </si>
  <si>
    <t xml:space="preserve">Total 2020 2021 2022 2023 2024 Thereafter
Remaining Office leases $ 1,268,000 $ 93,000 $ 383,000 $ 396,000 $ 356,000 $ 40,000 −
Less: Discount Adjustment (175,000 )
Total lease liability 1,093,000
Lease liability - current portion 289,000
Long-term lease liability $ 804,000 </t>
  </si>
  <si>
    <t>Patents (Tables)</t>
  </si>
  <si>
    <t>Schedule of patents and tradenames</t>
  </si>
  <si>
    <t xml:space="preserve">As of As of
March 31, June 30,
2020 2019
Patents - MiOXSYS $ 380,000 $ 380,000
Less accumulated amortization (178,000 ) (159,000 )
Patents, net $ 202,000 $ 221,000
As of As of
March 31, June 30,
2020 2019
Patents &amp; tradenames $ 11,354,000 $ -
Customers contracts 390,000 -
Less accumulated amortization (221,000 ) -
Patents &amp; tradenames, net $ 11,523,000 $ - </t>
  </si>
  <si>
    <t>Accrued Liabilities (Tables)</t>
  </si>
  <si>
    <t>Schedule of accrued liabilities</t>
  </si>
  <si>
    <t xml:space="preserve">As of As of
March 31 June 30,
2020 2019
Accrued legal settlement $ 205,000 $ −
Accrued program liabilities 1,299,000 736,000
Accrued product-related fees 1,644,000 295,000
Credit card liabilities 941,000 −
Contract liability 180,000 4,000
Medicaid liabilities 3,255,000 61,000
Return reserve 1,671,000 98,000
Sales taxes payable 172,000 −
Other accrued liabilities* 463,000 117,000
Total accrued liabilities $ 9,830,000 $ 1,311,000 * Other accrued liabilities consist of franchise
tax, accounting fee, interest payable, merchant services charges, none of which individually represent greater than five percent
of total current liabilities. </t>
  </si>
  <si>
    <t>Fair Value Considerations (Tables)</t>
  </si>
  <si>
    <t>Schedule of fair value on a recurring basis</t>
  </si>
  <si>
    <t xml:space="preserve">Fair Value Measurements at March 31, 2020
Fair Value at March 31, 2020 Quoted Priced in Active Markets for Identical Assets (Level 1)
Significant Other Observable Inputs (Level 2)
Significant Unobservable Inputs (Level 3)
Recurring:
Warrant derivative liability $ 11,000 – – $ 11,000
Contingent consideration 18,754,000 – – 18,754,000
CVR liability 5,219,000 – – 5,219,000
$ 23,984,000 – – $ 23,984,000
Fair Value Measurements at June 30, 2019
Fair Value at June 30, 2019 Quoted Priced in Active Markets for Identical Assets (Level 1)
Significant Other Observable Inputs (Level 2)
Significant Unobservable Inputs (Level 3)
Recurring:
Warrant derivative liability $ 13,000 – – $ 13,000
Contingent consideration 23,326,000 – – 23,326,000
CVR liability – – – –
$ 23,339,000 – – $ 23,339,000 </t>
  </si>
  <si>
    <t>Schedule of significant assumptions in valuing the warrant derivative liability</t>
  </si>
  <si>
    <t>As of March 31, 2020
As of June 30, 2019
Warrant Derivative Liability
Volatility 163.2 % 163.2 %
Equivalent term (years) 2.88 3.13
Risk-free interest rate 1.71 % 1.71 %
Dividend yield 0.00 % 0.00 %</t>
  </si>
  <si>
    <t>Schedule of fair value on a nonrecurring basis</t>
  </si>
  <si>
    <t xml:space="preserve">Fair Value at Measurement Date Quoted Priced in Active Markets for Identical Assets (Level 1)
Significant Other Observable Inputs (Level 2)
Significant Unobservable Inputs (Level 3)
Non-recurring
Pediatric Portfolio (November 1, 2019)
Product technology rights $ 22,700,000 – – 22,700,000
Goodwill 15,687,064 – – 15,687,064
Fixed payment arrangements 26,457,162 – – 26,457,162
Innovus Merger (February 14, 2020)
Customer lists 390,000 – – 390,000
Product distribution rights (trademarks and patents) 11,354,000 – – 11,354,000
Right-to-use asset 675,980 675,980
Goodwill 8,374,269 – – 8,374,269
Notes payable 3,056,361 – – 3,056,361
$ 88,694,836 – – $ 88,694,836 </t>
  </si>
  <si>
    <t>Schedule of significant assumptions in valuing intangible assets</t>
  </si>
  <si>
    <t xml:space="preserve">Acquisition of the Pediatric Portfolio
As of November 1, 2019 (*)
Product technology rights
Re-levered Beta 1.60
Market risk premium 6.00 %
Small stock risk premium 5.20 %
Risk-free interest rate 2.00 %
Company specific discount 25.00 % (*) Valuation performed as of November 1, 2019.
As a non-recurring fair value measurement, there is no remeasurement at each reporting period unless indications exist that the
fair value of the asset has been impaired. There were no indicators as of March 31, 2020 that the fair value of the Product technology
rights was impaired. Innovus Merger
As of November 1, 2019
Trademarks and patents
Re-levered Beta 0.84 %
Market risk premium 6.17 %
Small stock risk premium 4.99 %
Risk-free interest rate 1.89 %
Company specific discount 20.00 % </t>
  </si>
  <si>
    <t>Schedule of fixed payment obligations discount rate</t>
  </si>
  <si>
    <t xml:space="preserve">As of November 1, 2019 (≠)
Fixed payment obligations
Discount rate 1.8% to 12.4% (≠) 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 </t>
  </si>
  <si>
    <t>Schedule of changes in Level 3 inputs</t>
  </si>
  <si>
    <t xml:space="preserve">Product Technology Rights Innovus Assets Goodwill Liability Classified Warrants CVR Liability Contingent Consideration Fixed Payment Arrangements
Balance as of June 30, 2019 – – – $ 13,000 – $ 23,326,000 –
Transfers into Level 3 – – – – – – –
Transfer out of Level 3 – – – – – – –
Total gains, losses, amortization or accretion in period (946,000 ) (221,000 ) – – – – –
Included in earnings – – – (2,000 ) 170,000 (4,576,000 ) 647,000
Included in other comprehensive income – – – – –
Purchases, issues, sales and settlements –
Purchases 22,700,000 11,744,000 24,061,000 – 7,049,000 183,000 –
Issues – – – – – – 26,457,000
Sales – – – – – – –
Settlements – – – – (2,000,000 ) (179,000 ) (1,547,000 )
Balance as of March 31, 2020 $ 21,754,000 $ 11,523,000 $ 24,061,000 $ 11,000 $ 5,219,000 $ 18,754,000 $ 25,557,000 </t>
  </si>
  <si>
    <t>Commitments and Contingencies (Tables)</t>
  </si>
  <si>
    <t>Schedule of commitments and contingencies</t>
  </si>
  <si>
    <t xml:space="preserve">Total 2020 2021 2022 2023 2024 Thereafter
Prescription database $ 1,762,000 $ 262,000 $ 767,000 $ 733,000 $ – $ – $ –
Pediatric portfolio fixed payments and product minimums 28,715,000 998,000 18,471,000 2,950,000 2,950,000 1,346,000 2,000,000
CVR liability 5,219,000 787,000 1,210,000 2,327,000 895,000 – –
Inventory purchase commitments 2,943,000 1,266,250 1,716,750 – – – –
Product contingent liability 183,000 – – – – – 183,000
Product milestone payments 3,000,000 – – 3,000,000 – – –
$ 41,822,000 $ 3,273,250 $ 22,164,750 $ 9,010,000 $ 3,845,000 $ 1,346,000 $ 2,183,000 </t>
  </si>
  <si>
    <t>Equity Incentive Plan (Tables)</t>
  </si>
  <si>
    <t>Schedule of assumptions for options granted</t>
  </si>
  <si>
    <t>As of March 31, 2020
Volatility 100.0 %
Equivalent term (years) 10.00
Risk-free interest rate 1.82 %
Dividend yield 0.00 %</t>
  </si>
  <si>
    <t>Schedule of stock option activity</t>
  </si>
  <si>
    <t xml:space="preserve">Number of Options Weighted Average Exercise Price Weighted Average Remaining Contractual Life in Years
Outstanding June 30, 2019 $ 1,607 $ 325.73 6.13
Granted 339,500 0.98 10.00
Exercised (2,500 ) 0.97 –
Expired (170 ) 328.00 –
Outstanding March 31, 2020 338,437 2.36 9.62
Exercisable at March 31, 2020 11,437 41.74 9.30 </t>
  </si>
  <si>
    <t>Schedule of restricted stock activity</t>
  </si>
  <si>
    <t xml:space="preserve">Number of Shares Weighted Average Grant Date Fair Value Weighted Average Remaining Contractual Life in Years
Unvested at June 30, 2019 2,346,214 $ 1.83 9.1
Granted 1,067,912 0.73 1.7
Vested – – –
Forfeited (69,900 ) 2.03 –
Unvested at March 31, 2020 3,344,226 $ 1.47 7.2 </t>
  </si>
  <si>
    <t>Schedule of stock-based compensation expense</t>
  </si>
  <si>
    <t xml:space="preserve">Three Months Ended March 31, Nine Months Ended March 31,
Selling, general and administrative: 2020 2019 2020 2019
Stock options $ 7,000 $ 15,000 $ 14,000 $ 122,000
Restricted stock 257,000 362,000 577,000 601,000
Total stock-based compensation expense $ 264,000 $ 377,000 $ 591,000 $ 723,000 </t>
  </si>
  <si>
    <t>Warrants (Tables)</t>
  </si>
  <si>
    <t>Warrants Tables Abstract</t>
  </si>
  <si>
    <t>Summary of significant assumptions in valuing the warrants issued</t>
  </si>
  <si>
    <t>Warrants Issued Three Months Ended March 31, 2020
Expected volatility 100 %
Equivalent term (years) 1 - 5
Risk-free rate 0.20% - 0.66 %
Dividend yield 0.00 %</t>
  </si>
  <si>
    <t>Summary of all warrants</t>
  </si>
  <si>
    <t xml:space="preserve">A summary of equity-based warrants is as follows:
Number of Warrants Weighted Average Exercise Price Weighted Average Remaining Contractual Life in Years
Outstanding June 30, 2019 16,218,908 $ 3.15 4.36
Warrants issued 44,627,120 1.21 1.88
Warrants expired – – –
Warrants exercised (*) (29,859,990 ) – –
Outstanding March 31, 2020 30,986,038 $ 2.39 2.31 (*) During the quarter ended March 31, 2020,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April 30,
2020. A summary of liability warrants is as follows:
Number of Warrants Weighted Average Exercise Price Weighted Average Remaining Contractual Life in Years
Outstanding June 30, 2019 240,755 $ 72.00 3.16
Warrants expired – – –
Warrants exercised – – –
Outstanding March 31, 2020 240,755 $ 72.00 2.37 </t>
  </si>
  <si>
    <t>Net Loss Per Common Share (Tables)</t>
  </si>
  <si>
    <t>Securities excluded from the calculation of diluted earnings per share</t>
  </si>
  <si>
    <t>Nine Months Ended
March 31
2020 2019
Warrants to purchase common stock - liability classified (Note 15) 240,755 240,755
Warrant to purchase common stock - equity classified (Note 15) 30,986,038 11,893,175
Employee stock options (Note 14) 338,437 1,666
Employee unvested restricted stock (Note 14) 3,344,226 2,719,312
Performance-based options (*) (Note 14) – 75,000
Convertible preferred stock (Note 13) 9,805,845 2,335,665
44,715,301 17,265,573 (*)
During the year ended June 30, 2019, the Company issued 75,000 performance-based stock options out of the 2015 Plan to a consultant.
These options vest based on meeting certain market criteria with an exercise price of $1.00. At June 30, 2019, the first of three
market targets were not achieved, and all 75,000 performance stock options were forfeited.</t>
  </si>
  <si>
    <t>Segment Reporting (Tables)</t>
  </si>
  <si>
    <t>Schedule of segment financial information</t>
  </si>
  <si>
    <t xml:space="preserve">Three months Ended March 31, Nine months Ended March 31,
2020 2019 2020 2019
Consolidated revenue:
Aytu BioScience $ 4,703,000 $ 2,378,000 $ 9,318,000 $ 5,605,000
Aytu Consumer Health 3,453,000 3,453,000
Consolidated revenue 8,156,000 2,378,000 12,771,000 5,605,000
Consolidated net loss:
Aytu BioScience (4,421,000 ) (4,496,000 ) (9,565,000 ) (12,600,000 )
Aytu Consumer Health (911,000 ) (911,000 )
Consolidated net loss (5,332,000 ) (4,496,000 ) (10,476,000 ) (12,600,000 )
March 31, 2020 June 30, 2019
Total assets:
Aytu BioScience $ 137,825,000 $ 34,721,000
Aytu Consumer Health 21,129,000 -
Total assets $ 158,954,000 $ 34,721,000 </t>
  </si>
  <si>
    <t>Acquisitions (Details) - USD ($)</t>
  </si>
  <si>
    <t>Recognized amounts of identifiable assets acquired and liabilities assumed</t>
  </si>
  <si>
    <t>Cerecor, Inc.</t>
  </si>
  <si>
    <t>Consideration</t>
  </si>
  <si>
    <t>Total consideration transferred</t>
  </si>
  <si>
    <t>Prepaid expenses and other current assets</t>
  </si>
  <si>
    <t>Intangible assets</t>
  </si>
  <si>
    <t>Accrued product program liabilities</t>
  </si>
  <si>
    <t>Assumed fixed payment obligations</t>
  </si>
  <si>
    <t>Total identifiable net assets</t>
  </si>
  <si>
    <t>Cerecor, Inc. | Series G Convertible Preferred Stock</t>
  </si>
  <si>
    <t>Shares issued</t>
  </si>
  <si>
    <t>Estimated fair value per share of Aytu common stock</t>
  </si>
  <si>
    <t>Estimated fair value of equity consideration transferred</t>
  </si>
  <si>
    <t>Innovus Pharmaceuticals</t>
  </si>
  <si>
    <t>Fair value of former Innovus warrants</t>
  </si>
  <si>
    <t>Fair value of contingent value rights</t>
  </si>
  <si>
    <t>Forgiveness of note payable owed to the Company</t>
  </si>
  <si>
    <t>Accounts receivables, net</t>
  </si>
  <si>
    <t>Other long-term assets</t>
  </si>
  <si>
    <t>Right-to-use assets</t>
  </si>
  <si>
    <t>Property, plant and equipment</t>
  </si>
  <si>
    <t>Accounts payable and accrued other expenses</t>
  </si>
  <si>
    <t>Other current liabilities</t>
  </si>
  <si>
    <t>Notes payable</t>
  </si>
  <si>
    <t>Lease liability</t>
  </si>
  <si>
    <t>Preacquisition contingent consideration</t>
  </si>
  <si>
    <t>Innovus Pharmaceuticals | Aytu Common Stock</t>
  </si>
  <si>
    <t>Innovus Pharmaceuticals | Series H Convertible Preferred Stock</t>
  </si>
  <si>
    <t>Acquisitions (Details 1)</t>
  </si>
  <si>
    <t>Mar. 31, 2020USD ($)</t>
  </si>
  <si>
    <t>Cerecor, Inc. | Product Technology Rights</t>
  </si>
  <si>
    <t>Acquired intangible assets</t>
  </si>
  <si>
    <t>Innovus Pharmaceuticals | Product Distribution Rights</t>
  </si>
  <si>
    <t>Innovus Pharmaceuticals | Customer Lists</t>
  </si>
  <si>
    <t>Acquisitions (Details 2) - USD ($)</t>
  </si>
  <si>
    <t>[1],[2]</t>
  </si>
  <si>
    <t>[3]</t>
  </si>
  <si>
    <t>Total revenues, net</t>
  </si>
  <si>
    <t>Net income (loss)</t>
  </si>
  <si>
    <t>Net income (loss) per share</t>
  </si>
  <si>
    <t>[4]</t>
  </si>
  <si>
    <t>[1]</t>
  </si>
  <si>
    <t>Due to the absence of discrete financial information for Innovus,  covering the period from February 1, 2020 through February 13, 2020, the Company did not include the impact of that stub-period for the pro forma results for the three and nine months ended March 31, 2020.</t>
  </si>
  <si>
    <t>[2]</t>
  </si>
  <si>
    <t>For the three months ended March 31, 2020, Pediatric Portfolio acquisition occurred prior to the three months ended March 31, 2020, and accordingly, the results of the Pediatric Portfolio are fully consolidated into the Company's results for the three months ended March 31, 2020.</t>
  </si>
  <si>
    <t>Due to a lack of financial information covering the period from October 1, 2019 through November 1, 2019, the Company was not able to provide pro forma adjusted financial statements for the nine months ended March 31, 2020 without making estimated extrapolations that the Company did not believe would be material or useful to users of the above pro forma information.</t>
  </si>
  <si>
    <t>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si>
  <si>
    <t>Revenue Recognition (Details) - USD ($)</t>
  </si>
  <si>
    <t>Total net revenue</t>
  </si>
  <si>
    <t>U.S.</t>
  </si>
  <si>
    <t>International</t>
  </si>
  <si>
    <t>Product Licenses and Acquisitions (Details Narrative) - USD ($)</t>
  </si>
  <si>
    <t>Natesto</t>
  </si>
  <si>
    <t>Amortization expense</t>
  </si>
  <si>
    <t>ZolpiMist</t>
  </si>
  <si>
    <t>Contingent consideration accretion expense</t>
  </si>
  <si>
    <t>Tuzistra XR</t>
  </si>
  <si>
    <t>Inventories (Details) - USD ($)</t>
  </si>
  <si>
    <t>Raw materials</t>
  </si>
  <si>
    <t>Finished goods</t>
  </si>
  <si>
    <t>Inventories (Details Narrative) - USD ($)</t>
  </si>
  <si>
    <t>Inventory write-down</t>
  </si>
  <si>
    <t>Fixed Assets (Details) - USD ($)</t>
  </si>
  <si>
    <t>Less accumulated depreciation and amortization</t>
  </si>
  <si>
    <t>Manufacturing Equipment</t>
  </si>
  <si>
    <t>Fixed assets, gross</t>
  </si>
  <si>
    <t>Manufacturing Equipment | Minimum</t>
  </si>
  <si>
    <t>Estimated useful lives in years</t>
  </si>
  <si>
    <t>2 years</t>
  </si>
  <si>
    <t>Manufacturing Equipment | Maximum</t>
  </si>
  <si>
    <t>5 years</t>
  </si>
  <si>
    <t>Leasehold Improvements</t>
  </si>
  <si>
    <t>3 years</t>
  </si>
  <si>
    <t>Office Equipment, Furniture and Other</t>
  </si>
  <si>
    <t>Office Equipment, Furniture and Other | Minimum</t>
  </si>
  <si>
    <t>Office Equipment, Furniture and Other | Maximum</t>
  </si>
  <si>
    <t>Lab Equipment</t>
  </si>
  <si>
    <t>Lab Equipment | Minimum</t>
  </si>
  <si>
    <t>Lab Equipment | Maximum</t>
  </si>
  <si>
    <t>Software</t>
  </si>
  <si>
    <t>Software | Minimum</t>
  </si>
  <si>
    <t>Software | Maximum</t>
  </si>
  <si>
    <t>Fixed Assets (Details Narrative) - USD ($)</t>
  </si>
  <si>
    <t>Depreciation and amortization expense</t>
  </si>
  <si>
    <t>Leases, Right-to-Use Assets and Related Liabilities (Details) - USD ($)</t>
  </si>
  <si>
    <t>Leases Righttouse Assets And Related Liabilities Details Abstract</t>
  </si>
  <si>
    <t>2021</t>
  </si>
  <si>
    <t>2022</t>
  </si>
  <si>
    <t>2023</t>
  </si>
  <si>
    <t>2024</t>
  </si>
  <si>
    <t>Thereafter</t>
  </si>
  <si>
    <t>Less:discount adjustment</t>
  </si>
  <si>
    <t>Total lease liability</t>
  </si>
  <si>
    <t>Lease liability current portion</t>
  </si>
  <si>
    <t>Long-term lease liability</t>
  </si>
  <si>
    <t>Leases, Right-to-use Assets and Related Liabiliities (Details 1) - USD ($)</t>
  </si>
  <si>
    <t>Leases Right-to-use Assets And Related Liabiliities</t>
  </si>
  <si>
    <t>Rent expense</t>
  </si>
  <si>
    <t>Patents (Details) - USD ($)</t>
  </si>
  <si>
    <t>Intangible assets, net</t>
  </si>
  <si>
    <t>Patents - MiOXSYS</t>
  </si>
  <si>
    <t>Intangible assets, gross</t>
  </si>
  <si>
    <t>Less accumulated amortization</t>
  </si>
  <si>
    <t>Patents &amp; Trademarks</t>
  </si>
  <si>
    <t>Customers Contracts</t>
  </si>
  <si>
    <t>Total Patents &amp; Tradenames</t>
  </si>
  <si>
    <t>Patents (Details Narrative) - USD ($)</t>
  </si>
  <si>
    <t>Patent amortization expense</t>
  </si>
  <si>
    <t>Accrued Liabilities (Details) - USD ($)</t>
  </si>
  <si>
    <t>Accrued legal settlement</t>
  </si>
  <si>
    <t>Accrued program liabilities</t>
  </si>
  <si>
    <t>Accrued product-related fees</t>
  </si>
  <si>
    <t>Credit card liabilities</t>
  </si>
  <si>
    <t>Contract liability</t>
  </si>
  <si>
    <t>Medicaid liabilities</t>
  </si>
  <si>
    <t>Return reserve</t>
  </si>
  <si>
    <t>Sales taxes payable</t>
  </si>
  <si>
    <t>Other accrued liabilities</t>
  </si>
  <si>
    <t>Total accrued liabilities</t>
  </si>
  <si>
    <t>Other accrued liabilities consist of franchise tax, accounting fee, interest payable, merchant services charges, none of which individually represent greater than five percent of total current liabilities.</t>
  </si>
  <si>
    <t>Fair Value Considerations (Details) - USD ($)</t>
  </si>
  <si>
    <t>Fair Value, Measurements, Recurring</t>
  </si>
  <si>
    <t>Contingent consideration</t>
  </si>
  <si>
    <t>CVR liability</t>
  </si>
  <si>
    <t>Level 1 | Fair Value, Measurements, Recurring</t>
  </si>
  <si>
    <t>Level 2 | Fair Value, Measurements, Recurring</t>
  </si>
  <si>
    <t>Level 3 | Fair Value, Measurements, Recurring</t>
  </si>
  <si>
    <t>Fair Value Considerations (Details 1) - Warrant Derivative Liability</t>
  </si>
  <si>
    <t>12 Months Ended</t>
  </si>
  <si>
    <t>Volatility</t>
  </si>
  <si>
    <t>163.20%</t>
  </si>
  <si>
    <t>Equivalent term (years)</t>
  </si>
  <si>
    <t>2 years 10 months 17 days</t>
  </si>
  <si>
    <t>3 years 1 month 17 days</t>
  </si>
  <si>
    <t>Risk-free interest rate</t>
  </si>
  <si>
    <t>1.71%</t>
  </si>
  <si>
    <t>Dividend yield</t>
  </si>
  <si>
    <t>0.00%</t>
  </si>
  <si>
    <t>Fair Value Considerations (Details 2) - USD ($)</t>
  </si>
  <si>
    <t>Right-to-use asset</t>
  </si>
  <si>
    <t>Fair Value, Measurements, Nonrecurring</t>
  </si>
  <si>
    <t>Level 1 | Fair Value, Measurements, Nonrecurring</t>
  </si>
  <si>
    <t>Level 2 | Fair Value, Measurements, Nonrecurring</t>
  </si>
  <si>
    <t>Level 3 | Fair Value, Measurements, Nonrecurring</t>
  </si>
  <si>
    <t>Cerecor, Inc. | Fair Value, Measurements, Nonrecurring</t>
  </si>
  <si>
    <t>Product technology rights</t>
  </si>
  <si>
    <t>Fixed payment arrangements</t>
  </si>
  <si>
    <t>Cerecor, Inc. | Level 1 | Fair Value, Measurements, Nonrecurring</t>
  </si>
  <si>
    <t>Cerecor, Inc. | Level 2 | Fair Value, Measurements, Nonrecurring</t>
  </si>
  <si>
    <t>Cerecor, Inc. | Level 3 | Fair Value, Measurements, Nonrecurring</t>
  </si>
  <si>
    <t>Innovus Pharmaceuticals | Fair Value, Measurements, Nonrecurring</t>
  </si>
  <si>
    <t>Customer lists</t>
  </si>
  <si>
    <t>Product distribution rights (trademarks and patents)</t>
  </si>
  <si>
    <t>Innovus Pharmaceuticals | Level 1 | Fair Value, Measurements, Nonrecurring</t>
  </si>
  <si>
    <t>Innovus Pharmaceuticals | Level 2 | Fair Value, Measurements, Nonrecurring</t>
  </si>
  <si>
    <t>Innovus Pharmaceuticals | Level 3 | Fair Value, Measurements, Nonrecurring</t>
  </si>
  <si>
    <t>Fair Value Considerations (Details 3)</t>
  </si>
  <si>
    <t>Feb. 14, 2020</t>
  </si>
  <si>
    <t>Nov. 01, 2019Beta</t>
  </si>
  <si>
    <t>Re-levered Beta</t>
  </si>
  <si>
    <t>Market risk premium</t>
  </si>
  <si>
    <t>6.00%</t>
  </si>
  <si>
    <t>Small stock risk premium</t>
  </si>
  <si>
    <t>5.20%</t>
  </si>
  <si>
    <t>2.00%</t>
  </si>
  <si>
    <t>Company specific discount</t>
  </si>
  <si>
    <t>25.00%</t>
  </si>
  <si>
    <t>Innovus Pharmaceuticals | Patents &amp; Trademarks</t>
  </si>
  <si>
    <t>6.17%</t>
  </si>
  <si>
    <t>4.99%</t>
  </si>
  <si>
    <t>1.89%</t>
  </si>
  <si>
    <t>20.00%</t>
  </si>
  <si>
    <t>Valuation performed as of November 1, 2019. As a non-recurring fair value measurement, there is no remeasurement at each reporting period unless indications exist that the fair value of the asset has been impaired. There were no indicators as of March 31, 2020 that the fair value of the Product technology rights was impaired.</t>
  </si>
  <si>
    <t>Fair Value Considerations (Details 4) - Cerecor, Inc.</t>
  </si>
  <si>
    <t>Nov. 01, 2019</t>
  </si>
  <si>
    <t>Minimum</t>
  </si>
  <si>
    <t>Fixed payment obligations discount rate</t>
  </si>
  <si>
    <t>1.80%</t>
  </si>
  <si>
    <t>Maximum</t>
  </si>
  <si>
    <t>12.40%</t>
  </si>
  <si>
    <t>Valuation performed as of November 1, 2019. As a non-recurring fair value measurement, there is no remeasurement at each reporting period unless indicates that the circumstances that existed as of the November 1, 2019 measurement date indicate that the carrying value is no longer indicative of fair value.</t>
  </si>
  <si>
    <t>Fair Value Considerations (Details 5)</t>
  </si>
  <si>
    <t>Liability Classified Warrants</t>
  </si>
  <si>
    <t>Beginning balance</t>
  </si>
  <si>
    <t>Transfers into Level 3</t>
  </si>
  <si>
    <t>Transfer out of Level 3</t>
  </si>
  <si>
    <t>Total gains, losses, amortization or accretion in period</t>
  </si>
  <si>
    <t>Total gains, losses, amortization or accretion in period included in earnings</t>
  </si>
  <si>
    <t>Total gains, losses, amortization or accretion in period included in other comprehensive income</t>
  </si>
  <si>
    <t>Purchases</t>
  </si>
  <si>
    <t>Issues</t>
  </si>
  <si>
    <t>Sales</t>
  </si>
  <si>
    <t>Settlements</t>
  </si>
  <si>
    <t>Ending balance</t>
  </si>
  <si>
    <t>CVR Liability</t>
  </si>
  <si>
    <t>Contingent Consideration</t>
  </si>
  <si>
    <t>Fixed Payment Arrangements</t>
  </si>
  <si>
    <t>Product Technology Rights</t>
  </si>
  <si>
    <t>Innovus Assets</t>
  </si>
  <si>
    <t>Commitments and Contingencies (Details)</t>
  </si>
  <si>
    <t>Prescription Database</t>
  </si>
  <si>
    <t>Pediatric Portfolio Fixed Payments and Product Minimums</t>
  </si>
  <si>
    <t>Inventory Purchase Commitment</t>
  </si>
  <si>
    <t>Product Contingent Liability</t>
  </si>
  <si>
    <t>Product Milestone Payments</t>
  </si>
  <si>
    <t>Capital Structure (Details Narrative) - $ / shares</t>
  </si>
  <si>
    <t>Equity Incentive Plan (Details) - Stock Options</t>
  </si>
  <si>
    <t>100.00%</t>
  </si>
  <si>
    <t>10 years</t>
  </si>
  <si>
    <t>1.82%</t>
  </si>
  <si>
    <t>Equity Incentive Plan (Details 1) - Stock Options</t>
  </si>
  <si>
    <t>Mar. 31, 2020$ / sharesshares</t>
  </si>
  <si>
    <t>Number of Options</t>
  </si>
  <si>
    <t>Number of options outstanding, beginning balance | shares</t>
  </si>
  <si>
    <t>Granted | shares</t>
  </si>
  <si>
    <t>Exercised | shares</t>
  </si>
  <si>
    <t>Expired | shares</t>
  </si>
  <si>
    <t>Number of options outstanding, ending balance | shares</t>
  </si>
  <si>
    <t>Number of options, exercisable | shares</t>
  </si>
  <si>
    <t>Weighted Average Exercise Price</t>
  </si>
  <si>
    <t>Weighted average exercise price, beginning balance | $ / shares</t>
  </si>
  <si>
    <t>Granted | $ / shares</t>
  </si>
  <si>
    <t>.98</t>
  </si>
  <si>
    <t>Exercised | $ / shares</t>
  </si>
  <si>
    <t>.97</t>
  </si>
  <si>
    <t>Expired | $ / shares</t>
  </si>
  <si>
    <t>Weighted average exercise price, ending balance | $ / shares</t>
  </si>
  <si>
    <t>Weighted average exercise price, exercisable | $ / shares</t>
  </si>
  <si>
    <t>Weighted Average Remaining Contractual Life in Years</t>
  </si>
  <si>
    <t>Weighted average remaining contractual life in years, outstanding, beginning balance</t>
  </si>
  <si>
    <t>6 years 1 month 17 days</t>
  </si>
  <si>
    <t>Weighted average remaining contractual life in years,</t>
  </si>
  <si>
    <t>Weighted average remaining contractual life in years, outstanding, ending balance</t>
  </si>
  <si>
    <t>9 years 7 months 13 days</t>
  </si>
  <si>
    <t>Weighted average remaining contractual life in years, exercisable</t>
  </si>
  <si>
    <t>9 years 3 months 18 days</t>
  </si>
  <si>
    <t>Equity Incentive Plan (Details 2) - Restricted Stock</t>
  </si>
  <si>
    <t>Number of Shares</t>
  </si>
  <si>
    <t>Unvested, beginning balance | shares</t>
  </si>
  <si>
    <t>Vested | shares</t>
  </si>
  <si>
    <t>Forfeited | shares</t>
  </si>
  <si>
    <t>Unvested, ending balance | shares</t>
  </si>
  <si>
    <t>Weighted Average Grant Date Fair Value</t>
  </si>
  <si>
    <t>Unvested, beginning balance | $ / shares</t>
  </si>
  <si>
    <t>.73</t>
  </si>
  <si>
    <t>Vested | $ / shares</t>
  </si>
  <si>
    <t>.00</t>
  </si>
  <si>
    <t>Forfeited | $ / shares</t>
  </si>
  <si>
    <t>Unvested, ending balance | $ / shares</t>
  </si>
  <si>
    <t>Unvested beginning, weighted average remaining contractual life in years</t>
  </si>
  <si>
    <t>9 years 1 month 6 days</t>
  </si>
  <si>
    <t>Granted</t>
  </si>
  <si>
    <t>1 year 8 months 12 days</t>
  </si>
  <si>
    <t>Unvested ending, weighted average remaining contractual life in years</t>
  </si>
  <si>
    <t>7 years 2 months 12 days</t>
  </si>
  <si>
    <t>Equity Incentive Plan (Details 3) - USD ($)</t>
  </si>
  <si>
    <t>Total share-based compensation expense</t>
  </si>
  <si>
    <t>Stock Options</t>
  </si>
  <si>
    <t>Restricted Stock</t>
  </si>
  <si>
    <t>Equity Incentive Plan (Details Narrative)</t>
  </si>
  <si>
    <t>Mar. 31, 2020USD ($)shares</t>
  </si>
  <si>
    <t>Unrecognized stock-based compensation expense related to non-vested restricted stock</t>
  </si>
  <si>
    <t>Recognition period</t>
  </si>
  <si>
    <t>6 years 3 months 7 days</t>
  </si>
  <si>
    <t>2015 Plan</t>
  </si>
  <si>
    <t>Shares available for grant | shares</t>
  </si>
  <si>
    <t>Unrecognized option-based compensation expense related to non-vested stock options</t>
  </si>
  <si>
    <t>Warrants (Details) - Warrants</t>
  </si>
  <si>
    <t>Expected volatility</t>
  </si>
  <si>
    <t>1 year</t>
  </si>
  <si>
    <t>Risk-free rate</t>
  </si>
  <si>
    <t>0.20%</t>
  </si>
  <si>
    <t>0.66%</t>
  </si>
  <si>
    <t>Warrants (Details 1)</t>
  </si>
  <si>
    <t>Equity-Based Warrants</t>
  </si>
  <si>
    <t>Number of Warrants</t>
  </si>
  <si>
    <t>Number of warrants, outstanding beginning balance | shares</t>
  </si>
  <si>
    <t>Issued | shares</t>
  </si>
  <si>
    <t>Number of warrants outstanding, ending balance | shares</t>
  </si>
  <si>
    <t>Issued | $ / shares</t>
  </si>
  <si>
    <t>4 years 4 months 10 days</t>
  </si>
  <si>
    <t>Issued</t>
  </si>
  <si>
    <t>1 year 10 months 17 days</t>
  </si>
  <si>
    <t>2 years 3 months 22 days</t>
  </si>
  <si>
    <t>Liability Warrants</t>
  </si>
  <si>
    <t>3 years 1 month 28 days</t>
  </si>
  <si>
    <t>2 years 4 months 13 days</t>
  </si>
  <si>
    <t>During the quarter ended March 31, 2020, investor exercised 5.0 million of the October 2019 private placement warrants under the cashless exercise provision. In April 2020, another investor exercised all remaining 5.0 million October 2019 private placement warrants. There are no more October 2019 private placement warrants outstanding as of April 30, 2020.</t>
  </si>
  <si>
    <t>Net Loss Per Common Share (Details) - shares</t>
  </si>
  <si>
    <t>Antidilutive securities</t>
  </si>
  <si>
    <t>Employee Unvested Restricted Stock</t>
  </si>
  <si>
    <t>Performance-Based Options</t>
  </si>
  <si>
    <t>Convertible Preferred Stock</t>
  </si>
  <si>
    <t>During the year ended June 30, 2019, the Company issued 75,000 performance-based stock options out of the 2015 Plan to a consultant. These options vest based on meeting certain market criteria with an exercise price of $1.00. At June 30, 2019, the first of three market targets were not achieved, and all 75,000 performance stock options were forfeited.</t>
  </si>
  <si>
    <t>Segment Reporting (Details) - USD ($)</t>
  </si>
  <si>
    <t>Dec. 31, 2019</t>
  </si>
  <si>
    <t>Sep. 30, 2019</t>
  </si>
  <si>
    <t>Dec. 31, 2018</t>
  </si>
  <si>
    <t>Sep. 30, 2018</t>
  </si>
  <si>
    <t>Consolidated revenue</t>
  </si>
  <si>
    <t>Consolidated net loss</t>
  </si>
  <si>
    <t>Aytu BioScience</t>
  </si>
  <si>
    <t>Aytu Consumer Healt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26</v>
      </c>
    </row>
    <row r="18" spans="1:3">
      <c r="A18" s="4" t="s">
        <v>30</v>
      </c>
      <c r="B18" s="4" t="s">
        <v>31</v>
      </c>
    </row>
    <row r="19" spans="1:3">
      <c r="A19" s="4" t="s">
        <v>32</v>
      </c>
      <c r="B19" s="4" t="s">
        <v>33</v>
      </c>
    </row>
    <row r="20" spans="1:3">
      <c r="A20" s="4" t="s">
        <v>34</v>
      </c>
      <c r="C20" s="5" t="n">
        <v>12026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264676</v>
      </c>
      <c r="C3" s="6" t="n">
        <v>11044227</v>
      </c>
    </row>
    <row r="4" spans="1:3">
      <c r="A4" s="4" t="s">
        <v>39</v>
      </c>
      <c r="B4" s="5" t="n">
        <v>251407</v>
      </c>
      <c r="C4" s="5" t="n">
        <v>250000</v>
      </c>
    </row>
    <row r="5" spans="1:3">
      <c r="A5" s="4" t="s">
        <v>40</v>
      </c>
      <c r="B5" s="5" t="n">
        <v>10203423</v>
      </c>
      <c r="C5" s="5" t="n">
        <v>1740787</v>
      </c>
    </row>
    <row r="6" spans="1:3">
      <c r="A6" s="4" t="s">
        <v>41</v>
      </c>
      <c r="B6" s="5" t="n">
        <v>3854685</v>
      </c>
      <c r="C6" s="5" t="n">
        <v>1440069</v>
      </c>
    </row>
    <row r="7" spans="1:3">
      <c r="A7" s="4" t="s">
        <v>42</v>
      </c>
      <c r="B7" s="5" t="n">
        <v>4830881</v>
      </c>
      <c r="C7" s="5" t="n">
        <v>957781</v>
      </c>
    </row>
    <row r="8" spans="1:3">
      <c r="A8" s="4" t="s">
        <v>43</v>
      </c>
      <c r="B8" s="5" t="n">
        <v>1849598</v>
      </c>
      <c r="C8" s="5" t="n">
        <v>0</v>
      </c>
    </row>
    <row r="9" spans="1:3">
      <c r="A9" s="4" t="s">
        <v>44</v>
      </c>
      <c r="B9" s="5" t="n">
        <v>83254670</v>
      </c>
      <c r="C9" s="5" t="n">
        <v>15432864</v>
      </c>
    </row>
    <row r="10" spans="1:3">
      <c r="A10" s="4" t="s">
        <v>45</v>
      </c>
      <c r="B10" s="5" t="n">
        <v>288415</v>
      </c>
      <c r="C10" s="5" t="n">
        <v>203733</v>
      </c>
    </row>
    <row r="11" spans="1:3">
      <c r="A11" s="4" t="s">
        <v>46</v>
      </c>
      <c r="B11" s="5" t="n">
        <v>675980</v>
      </c>
      <c r="C11" s="5" t="n">
        <v>0</v>
      </c>
    </row>
    <row r="12" spans="1:3">
      <c r="A12" s="4" t="s">
        <v>47</v>
      </c>
      <c r="B12" s="5" t="n">
        <v>17155632</v>
      </c>
      <c r="C12" s="5" t="n">
        <v>18861983</v>
      </c>
    </row>
    <row r="13" spans="1:3">
      <c r="A13" s="4" t="s">
        <v>48</v>
      </c>
      <c r="B13" s="5" t="n">
        <v>11724626</v>
      </c>
      <c r="C13" s="5" t="n">
        <v>220611</v>
      </c>
    </row>
    <row r="14" spans="1:3">
      <c r="A14" s="4" t="s">
        <v>49</v>
      </c>
      <c r="B14" s="5" t="n">
        <v>21754166</v>
      </c>
      <c r="C14" s="5" t="n">
        <v>0</v>
      </c>
    </row>
    <row r="15" spans="1:3">
      <c r="A15" s="4" t="s">
        <v>50</v>
      </c>
      <c r="B15" s="5" t="n">
        <v>38981</v>
      </c>
      <c r="C15" s="5" t="n">
        <v>2200</v>
      </c>
    </row>
    <row r="16" spans="1:3">
      <c r="A16" s="4" t="s">
        <v>51</v>
      </c>
      <c r="B16" s="5" t="n">
        <v>24061333</v>
      </c>
      <c r="C16" s="5" t="n">
        <v>0</v>
      </c>
    </row>
    <row r="17" spans="1:3">
      <c r="A17" s="4" t="s">
        <v>52</v>
      </c>
      <c r="B17" s="5" t="n">
        <v>75699133</v>
      </c>
      <c r="C17" s="5" t="n">
        <v>19288527</v>
      </c>
    </row>
    <row r="18" spans="1:3">
      <c r="A18" s="4" t="s">
        <v>53</v>
      </c>
      <c r="B18" s="5" t="n">
        <v>158953803</v>
      </c>
      <c r="C18" s="5" t="n">
        <v>34721391</v>
      </c>
    </row>
    <row r="19" spans="1:3">
      <c r="A19" s="3" t="s">
        <v>54</v>
      </c>
    </row>
    <row r="20" spans="1:3">
      <c r="A20" s="4" t="s">
        <v>55</v>
      </c>
      <c r="B20" s="5" t="n">
        <v>6956091</v>
      </c>
      <c r="C20" s="5" t="n">
        <v>2133522</v>
      </c>
    </row>
    <row r="21" spans="1:3">
      <c r="A21" s="4" t="s">
        <v>56</v>
      </c>
      <c r="B21" s="5" t="n">
        <v>9830373</v>
      </c>
      <c r="C21" s="5" t="n">
        <v>1311488</v>
      </c>
    </row>
    <row r="22" spans="1:3">
      <c r="A22" s="4" t="s">
        <v>57</v>
      </c>
      <c r="B22" s="5" t="n">
        <v>2210288</v>
      </c>
      <c r="C22" s="5" t="n">
        <v>849498</v>
      </c>
    </row>
    <row r="23" spans="1:3">
      <c r="A23" s="4" t="s">
        <v>58</v>
      </c>
      <c r="B23" s="5" t="n">
        <v>289238</v>
      </c>
      <c r="C23" s="5" t="n">
        <v>0</v>
      </c>
    </row>
    <row r="24" spans="1:3">
      <c r="A24" s="4" t="s">
        <v>59</v>
      </c>
      <c r="B24" s="5" t="n">
        <v>947449</v>
      </c>
      <c r="C24" s="5" t="n">
        <v>1078068</v>
      </c>
    </row>
    <row r="25" spans="1:3">
      <c r="A25" s="4" t="s">
        <v>60</v>
      </c>
      <c r="B25" s="5" t="n">
        <v>17395219</v>
      </c>
      <c r="C25" s="5" t="n">
        <v>0</v>
      </c>
    </row>
    <row r="26" spans="1:3">
      <c r="A26" s="4" t="s">
        <v>61</v>
      </c>
      <c r="B26" s="5" t="n">
        <v>786564</v>
      </c>
      <c r="C26" s="5" t="n">
        <v>0</v>
      </c>
    </row>
    <row r="27" spans="1:3">
      <c r="A27" s="4" t="s">
        <v>62</v>
      </c>
      <c r="B27" s="5" t="n">
        <v>3617680</v>
      </c>
      <c r="C27" s="5" t="n">
        <v>0</v>
      </c>
    </row>
    <row r="28" spans="1:3">
      <c r="A28" s="4" t="s">
        <v>63</v>
      </c>
      <c r="B28" s="5" t="n">
        <v>42032902</v>
      </c>
      <c r="C28" s="5" t="n">
        <v>5372576</v>
      </c>
    </row>
    <row r="29" spans="1:3">
      <c r="A29" s="4" t="s">
        <v>64</v>
      </c>
      <c r="B29" s="5" t="n">
        <v>17806573</v>
      </c>
      <c r="C29" s="5" t="n">
        <v>22247796</v>
      </c>
    </row>
    <row r="30" spans="1:3">
      <c r="A30" s="4" t="s">
        <v>65</v>
      </c>
      <c r="B30" s="5" t="n">
        <v>804393</v>
      </c>
      <c r="C30" s="5" t="n">
        <v>0</v>
      </c>
    </row>
    <row r="31" spans="1:3">
      <c r="A31" s="4" t="s">
        <v>66</v>
      </c>
      <c r="B31" s="5" t="n">
        <v>8162494</v>
      </c>
      <c r="C31" s="5" t="n">
        <v>0</v>
      </c>
    </row>
    <row r="32" spans="1:3">
      <c r="A32" s="4" t="s">
        <v>67</v>
      </c>
      <c r="B32" s="5" t="n">
        <v>4432254</v>
      </c>
      <c r="C32" s="5" t="n">
        <v>0</v>
      </c>
    </row>
    <row r="33" spans="1:3">
      <c r="A33" s="4" t="s">
        <v>68</v>
      </c>
      <c r="B33" s="5" t="n">
        <v>11371</v>
      </c>
      <c r="C33" s="5" t="n">
        <v>13201</v>
      </c>
    </row>
    <row r="34" spans="1:3">
      <c r="A34" s="4" t="s">
        <v>69</v>
      </c>
      <c r="B34" s="5" t="n">
        <v>73249987</v>
      </c>
      <c r="C34" s="5" t="n">
        <v>27633573</v>
      </c>
    </row>
    <row r="35" spans="1:3">
      <c r="A35" s="4" t="s">
        <v>70</v>
      </c>
      <c r="B35" s="4" t="s">
        <v>71</v>
      </c>
      <c r="C35" s="4" t="s">
        <v>71</v>
      </c>
    </row>
    <row r="36" spans="1:3">
      <c r="A36" s="3" t="s">
        <v>72</v>
      </c>
    </row>
    <row r="37" spans="1:3">
      <c r="A37" s="4" t="s">
        <v>73</v>
      </c>
      <c r="B37" s="5" t="n">
        <v>981</v>
      </c>
      <c r="C37" s="5" t="n">
        <v>359</v>
      </c>
    </row>
    <row r="38" spans="1:3">
      <c r="A38" s="4" t="s">
        <v>74</v>
      </c>
      <c r="B38" s="5" t="n">
        <v>10061</v>
      </c>
      <c r="C38" s="5" t="n">
        <v>1754</v>
      </c>
    </row>
    <row r="39" spans="1:3">
      <c r="A39" s="4" t="s">
        <v>75</v>
      </c>
      <c r="B39" s="5" t="n">
        <v>202557856</v>
      </c>
      <c r="C39" s="5" t="n">
        <v>113475205</v>
      </c>
    </row>
    <row r="40" spans="1:3">
      <c r="A40" s="4" t="s">
        <v>76</v>
      </c>
      <c r="B40" s="5" t="n">
        <v>-116865082</v>
      </c>
      <c r="C40" s="5" t="n">
        <v>-106389500</v>
      </c>
    </row>
    <row r="41" spans="1:3">
      <c r="A41" s="4" t="s">
        <v>77</v>
      </c>
      <c r="B41" s="5" t="n">
        <v>85703816</v>
      </c>
      <c r="C41" s="5" t="n">
        <v>7087818</v>
      </c>
    </row>
    <row r="42" spans="1:3">
      <c r="A42" s="4" t="s">
        <v>78</v>
      </c>
      <c r="B42" s="6" t="n">
        <v>158953803</v>
      </c>
      <c r="C42" s="6" t="n">
        <v>34721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3" t="s">
        <v>80</v>
      </c>
    </row>
    <row r="3" spans="1:3">
      <c r="A3" s="4" t="s">
        <v>81</v>
      </c>
      <c r="B3" s="4" t="s">
        <v>82</v>
      </c>
      <c r="C3" s="4" t="s">
        <v>82</v>
      </c>
    </row>
    <row r="4" spans="1:3">
      <c r="A4" s="4" t="s">
        <v>83</v>
      </c>
      <c r="B4" s="5" t="n">
        <v>50000000</v>
      </c>
      <c r="C4" s="5" t="n">
        <v>50000000</v>
      </c>
    </row>
    <row r="5" spans="1:3">
      <c r="A5" s="4" t="s">
        <v>84</v>
      </c>
      <c r="B5" s="5" t="n">
        <v>9805845</v>
      </c>
      <c r="C5" s="5" t="n">
        <v>3594981</v>
      </c>
    </row>
    <row r="6" spans="1:3">
      <c r="A6" s="4" t="s">
        <v>85</v>
      </c>
      <c r="B6" s="5" t="n">
        <v>9805845</v>
      </c>
      <c r="C6" s="5" t="n">
        <v>3594981</v>
      </c>
    </row>
    <row r="7" spans="1:3">
      <c r="A7" s="4" t="s">
        <v>86</v>
      </c>
      <c r="B7" s="4" t="s">
        <v>82</v>
      </c>
      <c r="C7" s="4" t="s">
        <v>82</v>
      </c>
    </row>
    <row r="8" spans="1:3">
      <c r="A8" s="4" t="s">
        <v>87</v>
      </c>
      <c r="B8" s="5" t="n">
        <v>200000000</v>
      </c>
      <c r="C8" s="5" t="n">
        <v>200000000</v>
      </c>
    </row>
    <row r="9" spans="1:3">
      <c r="A9" s="4" t="s">
        <v>88</v>
      </c>
      <c r="B9" s="5" t="n">
        <v>100610380</v>
      </c>
      <c r="C9" s="5" t="n">
        <v>17538071</v>
      </c>
    </row>
    <row r="10" spans="1:3">
      <c r="A10" s="4" t="s">
        <v>89</v>
      </c>
      <c r="B10" s="5" t="n">
        <v>100610380</v>
      </c>
      <c r="C10" s="5" t="n">
        <v>17538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5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63</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69</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8156173</v>
      </c>
      <c r="C4" s="6" t="n">
        <v>2377792</v>
      </c>
      <c r="D4" s="6" t="n">
        <v>12771235</v>
      </c>
      <c r="E4" s="6" t="n">
        <v>5604612</v>
      </c>
    </row>
    <row r="5" spans="1:5">
      <c r="A5" s="3" t="s">
        <v>95</v>
      </c>
    </row>
    <row r="6" spans="1:5">
      <c r="A6" s="4" t="s">
        <v>96</v>
      </c>
      <c r="B6" s="5" t="n">
        <v>1998659</v>
      </c>
      <c r="C6" s="5" t="n">
        <v>616853</v>
      </c>
      <c r="D6" s="5" t="n">
        <v>2980425</v>
      </c>
      <c r="E6" s="5" t="n">
        <v>1552950</v>
      </c>
    </row>
    <row r="7" spans="1:5">
      <c r="A7" s="4" t="s">
        <v>97</v>
      </c>
      <c r="B7" s="5" t="n">
        <v>78502</v>
      </c>
      <c r="C7" s="5" t="n">
        <v>108901</v>
      </c>
      <c r="D7" s="5" t="n">
        <v>223197</v>
      </c>
      <c r="E7" s="5" t="n">
        <v>413808</v>
      </c>
    </row>
    <row r="8" spans="1:5">
      <c r="A8" s="4" t="s">
        <v>98</v>
      </c>
      <c r="B8" s="5" t="n">
        <v>9501469</v>
      </c>
      <c r="C8" s="5" t="n">
        <v>5368762</v>
      </c>
      <c r="D8" s="5" t="n">
        <v>21164072</v>
      </c>
      <c r="E8" s="5" t="n">
        <v>13991516</v>
      </c>
    </row>
    <row r="9" spans="1:5">
      <c r="A9" s="4" t="s">
        <v>99</v>
      </c>
      <c r="B9" s="5" t="n">
        <v>0</v>
      </c>
      <c r="C9" s="5" t="n">
        <v>6797</v>
      </c>
      <c r="D9" s="5" t="n">
        <v>0</v>
      </c>
      <c r="E9" s="5" t="n">
        <v>351843</v>
      </c>
    </row>
    <row r="10" spans="1:5">
      <c r="A10" s="4" t="s">
        <v>100</v>
      </c>
      <c r="B10" s="5" t="n">
        <v>1370986</v>
      </c>
      <c r="C10" s="5" t="n">
        <v>575117</v>
      </c>
      <c r="D10" s="5" t="n">
        <v>2899553</v>
      </c>
      <c r="E10" s="5" t="n">
        <v>1561137</v>
      </c>
    </row>
    <row r="11" spans="1:5">
      <c r="A11" s="4" t="s">
        <v>101</v>
      </c>
      <c r="B11" s="5" t="n">
        <v>12949616</v>
      </c>
      <c r="C11" s="5" t="n">
        <v>6676430</v>
      </c>
      <c r="D11" s="5" t="n">
        <v>27267247</v>
      </c>
      <c r="E11" s="5" t="n">
        <v>17871254</v>
      </c>
    </row>
    <row r="12" spans="1:5">
      <c r="A12" s="4" t="s">
        <v>102</v>
      </c>
      <c r="B12" s="5" t="n">
        <v>-4793443</v>
      </c>
      <c r="C12" s="5" t="n">
        <v>-4298638</v>
      </c>
      <c r="D12" s="5" t="n">
        <v>-14496012</v>
      </c>
      <c r="E12" s="5" t="n">
        <v>-12266642</v>
      </c>
    </row>
    <row r="13" spans="1:5">
      <c r="A13" s="3" t="s">
        <v>103</v>
      </c>
    </row>
    <row r="14" spans="1:5">
      <c r="A14" s="4" t="s">
        <v>104</v>
      </c>
      <c r="B14" s="5" t="n">
        <v>-538862</v>
      </c>
      <c r="C14" s="5" t="n">
        <v>-194703</v>
      </c>
      <c r="D14" s="5" t="n">
        <v>-1181206</v>
      </c>
      <c r="E14" s="5" t="n">
        <v>-398833</v>
      </c>
    </row>
    <row r="15" spans="1:5">
      <c r="A15" s="4" t="s">
        <v>105</v>
      </c>
      <c r="B15" s="5" t="n">
        <v>0</v>
      </c>
      <c r="C15" s="5" t="n">
        <v>0</v>
      </c>
      <c r="D15" s="5" t="n">
        <v>5199806</v>
      </c>
      <c r="E15" s="5" t="n">
        <v>0</v>
      </c>
    </row>
    <row r="16" spans="1:5">
      <c r="A16" s="4" t="s">
        <v>106</v>
      </c>
      <c r="B16" s="5" t="n">
        <v>0</v>
      </c>
      <c r="C16" s="5" t="n">
        <v>-2521</v>
      </c>
      <c r="D16" s="5" t="n">
        <v>1830</v>
      </c>
      <c r="E16" s="5" t="n">
        <v>65468</v>
      </c>
    </row>
    <row r="17" spans="1:5">
      <c r="A17" s="4" t="s">
        <v>107</v>
      </c>
      <c r="B17" s="5" t="n">
        <v>-538862</v>
      </c>
      <c r="C17" s="5" t="n">
        <v>-197224</v>
      </c>
      <c r="D17" s="5" t="n">
        <v>4020430</v>
      </c>
      <c r="E17" s="5" t="n">
        <v>-333365</v>
      </c>
    </row>
    <row r="18" spans="1:5">
      <c r="A18" s="4" t="s">
        <v>108</v>
      </c>
      <c r="B18" s="6" t="n">
        <v>-5332305</v>
      </c>
      <c r="C18" s="6" t="n">
        <v>-4495862</v>
      </c>
      <c r="D18" s="6" t="n">
        <v>-10475582</v>
      </c>
      <c r="E18" s="6" t="n">
        <v>-12600007</v>
      </c>
    </row>
    <row r="19" spans="1:5">
      <c r="A19" s="4" t="s">
        <v>109</v>
      </c>
      <c r="B19" s="5" t="n">
        <v>35275296</v>
      </c>
      <c r="C19" s="5" t="n">
        <v>9061023</v>
      </c>
      <c r="D19" s="5" t="n">
        <v>22616962</v>
      </c>
      <c r="E19" s="5" t="n">
        <v>5785669</v>
      </c>
    </row>
    <row r="20" spans="1:5">
      <c r="A20" s="4" t="s">
        <v>110</v>
      </c>
      <c r="B20" s="7" t="n">
        <v>-0.15</v>
      </c>
      <c r="C20" s="7" t="n">
        <v>-0.5</v>
      </c>
      <c r="D20" s="7" t="n">
        <v>-0.46</v>
      </c>
      <c r="E20" s="7" t="n">
        <v>-2.18</v>
      </c>
    </row>
    <row r="21" spans="1:5">
      <c r="A21" s="4" t="s">
        <v>111</v>
      </c>
    </row>
    <row r="22" spans="1:5">
      <c r="A22" s="3" t="s">
        <v>93</v>
      </c>
    </row>
    <row r="23" spans="1:5">
      <c r="A23" s="4" t="s">
        <v>94</v>
      </c>
      <c r="B23" s="6" t="n">
        <v>8156173</v>
      </c>
      <c r="C23" s="6" t="n">
        <v>2372016</v>
      </c>
      <c r="D23" s="6" t="n">
        <v>12771235</v>
      </c>
      <c r="E23" s="6" t="n">
        <v>5598836</v>
      </c>
    </row>
    <row r="24" spans="1:5">
      <c r="A24" s="4" t="s">
        <v>112</v>
      </c>
    </row>
    <row r="25" spans="1:5">
      <c r="A25" s="3" t="s">
        <v>93</v>
      </c>
    </row>
    <row r="26" spans="1:5">
      <c r="A26" s="4" t="s">
        <v>94</v>
      </c>
      <c r="B26" s="6" t="n">
        <v>0</v>
      </c>
      <c r="C26" s="6" t="n">
        <v>5776</v>
      </c>
      <c r="D26" s="6" t="n">
        <v>0</v>
      </c>
      <c r="E26" s="6" t="n">
        <v>5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8</v>
      </c>
      <c r="B1" s="2" t="s">
        <v>1</v>
      </c>
    </row>
    <row r="2" spans="1:3">
      <c r="B2" s="2" t="s">
        <v>2</v>
      </c>
      <c r="C2" s="2" t="s">
        <v>36</v>
      </c>
    </row>
    <row r="3" spans="1:3">
      <c r="A3" s="3" t="s">
        <v>349</v>
      </c>
    </row>
    <row r="4" spans="1:3">
      <c r="A4" s="4" t="s">
        <v>51</v>
      </c>
      <c r="B4" s="6" t="n">
        <v>24061333</v>
      </c>
      <c r="C4" s="6" t="n">
        <v>0</v>
      </c>
    </row>
    <row r="5" spans="1:3">
      <c r="A5" s="4" t="s">
        <v>350</v>
      </c>
    </row>
    <row r="6" spans="1:3">
      <c r="A6" s="3" t="s">
        <v>351</v>
      </c>
    </row>
    <row r="7" spans="1:3">
      <c r="A7" s="4" t="s">
        <v>38</v>
      </c>
      <c r="B7" s="5" t="n">
        <v>4500000</v>
      </c>
    </row>
    <row r="8" spans="1:3">
      <c r="A8" s="4" t="s">
        <v>352</v>
      </c>
      <c r="B8" s="5" t="n">
        <v>10059914</v>
      </c>
    </row>
    <row r="9" spans="1:3">
      <c r="A9" s="3" t="s">
        <v>349</v>
      </c>
    </row>
    <row r="10" spans="1:3">
      <c r="A10" s="4" t="s">
        <v>41</v>
      </c>
      <c r="B10" s="5" t="n">
        <v>459123</v>
      </c>
    </row>
    <row r="11" spans="1:3">
      <c r="A11" s="4" t="s">
        <v>353</v>
      </c>
      <c r="B11" s="5" t="n">
        <v>1743555</v>
      </c>
    </row>
    <row r="12" spans="1:3">
      <c r="A12" s="4" t="s">
        <v>43</v>
      </c>
      <c r="B12" s="5" t="n">
        <v>2548187</v>
      </c>
    </row>
    <row r="13" spans="1:3">
      <c r="A13" s="4" t="s">
        <v>354</v>
      </c>
      <c r="B13" s="5" t="n">
        <v>22700000</v>
      </c>
    </row>
    <row r="14" spans="1:3">
      <c r="A14" s="4" t="s">
        <v>355</v>
      </c>
      <c r="B14" s="5" t="n">
        <v>-6320853</v>
      </c>
    </row>
    <row r="15" spans="1:3">
      <c r="A15" s="4" t="s">
        <v>356</v>
      </c>
      <c r="B15" s="5" t="n">
        <v>-26457162</v>
      </c>
    </row>
    <row r="16" spans="1:3">
      <c r="A16" s="4" t="s">
        <v>357</v>
      </c>
      <c r="B16" s="5" t="n">
        <v>-5327150</v>
      </c>
    </row>
    <row r="17" spans="1:3">
      <c r="A17" s="4" t="s">
        <v>51</v>
      </c>
      <c r="B17" s="6" t="n">
        <v>15387064</v>
      </c>
    </row>
    <row r="18" spans="1:3">
      <c r="A18" s="4" t="s">
        <v>358</v>
      </c>
    </row>
    <row r="19" spans="1:3">
      <c r="A19" s="3" t="s">
        <v>351</v>
      </c>
    </row>
    <row r="20" spans="1:3">
      <c r="A20" s="4" t="s">
        <v>359</v>
      </c>
      <c r="B20" s="5" t="n">
        <v>9805845</v>
      </c>
    </row>
    <row r="21" spans="1:3">
      <c r="A21" s="4" t="s">
        <v>360</v>
      </c>
      <c r="B21" s="8" t="n">
        <v>0.5669999999999999</v>
      </c>
    </row>
    <row r="22" spans="1:3">
      <c r="A22" s="4" t="s">
        <v>361</v>
      </c>
      <c r="B22" s="6" t="n">
        <v>5559914</v>
      </c>
    </row>
    <row r="23" spans="1:3">
      <c r="A23" s="4" t="s">
        <v>362</v>
      </c>
    </row>
    <row r="24" spans="1:3">
      <c r="A24" s="3" t="s">
        <v>351</v>
      </c>
    </row>
    <row r="25" spans="1:3">
      <c r="A25" s="4" t="s">
        <v>363</v>
      </c>
      <c r="B25" s="5" t="n">
        <v>15315</v>
      </c>
    </row>
    <row r="26" spans="1:3">
      <c r="A26" s="4" t="s">
        <v>364</v>
      </c>
      <c r="B26" s="5" t="n">
        <v>7049079</v>
      </c>
    </row>
    <row r="27" spans="1:3">
      <c r="A27" s="4" t="s">
        <v>365</v>
      </c>
      <c r="B27" s="5" t="n">
        <v>1350000</v>
      </c>
    </row>
    <row r="28" spans="1:3">
      <c r="A28" s="4" t="s">
        <v>352</v>
      </c>
      <c r="B28" s="5" t="n">
        <v>12805263</v>
      </c>
    </row>
    <row r="29" spans="1:3">
      <c r="A29" s="3" t="s">
        <v>349</v>
      </c>
    </row>
    <row r="30" spans="1:3">
      <c r="A30" s="4" t="s">
        <v>38</v>
      </c>
      <c r="B30" s="5" t="n">
        <v>390916</v>
      </c>
    </row>
    <row r="31" spans="1:3">
      <c r="A31" s="4" t="s">
        <v>366</v>
      </c>
      <c r="B31" s="5" t="n">
        <v>278826</v>
      </c>
    </row>
    <row r="32" spans="1:3">
      <c r="A32" s="4" t="s">
        <v>41</v>
      </c>
      <c r="B32" s="5" t="n">
        <v>1149625</v>
      </c>
    </row>
    <row r="33" spans="1:3">
      <c r="A33" s="4" t="s">
        <v>353</v>
      </c>
      <c r="B33" s="5" t="n">
        <v>1736796</v>
      </c>
    </row>
    <row r="34" spans="1:3">
      <c r="A34" s="4" t="s">
        <v>367</v>
      </c>
      <c r="B34" s="5" t="n">
        <v>36781</v>
      </c>
    </row>
    <row r="35" spans="1:3">
      <c r="A35" s="4" t="s">
        <v>368</v>
      </c>
      <c r="B35" s="5" t="n">
        <v>328410</v>
      </c>
    </row>
    <row r="36" spans="1:3">
      <c r="A36" s="4" t="s">
        <v>369</v>
      </c>
      <c r="B36" s="5" t="n">
        <v>190393</v>
      </c>
    </row>
    <row r="37" spans="1:3">
      <c r="A37" s="4" t="s">
        <v>354</v>
      </c>
      <c r="B37" s="5" t="n">
        <v>11744000</v>
      </c>
    </row>
    <row r="38" spans="1:3">
      <c r="A38" s="4" t="s">
        <v>370</v>
      </c>
      <c r="B38" s="5" t="n">
        <v>-6983969</v>
      </c>
    </row>
    <row r="39" spans="1:3">
      <c r="A39" s="4" t="s">
        <v>371</v>
      </c>
      <c r="B39" s="5" t="n">
        <v>-446995</v>
      </c>
    </row>
    <row r="40" spans="1:3">
      <c r="A40" s="4" t="s">
        <v>372</v>
      </c>
      <c r="B40" s="5" t="n">
        <v>-3056361</v>
      </c>
    </row>
    <row r="41" spans="1:3">
      <c r="A41" s="4" t="s">
        <v>373</v>
      </c>
      <c r="B41" s="5" t="n">
        <v>-754822</v>
      </c>
    </row>
    <row r="42" spans="1:3">
      <c r="A42" s="4" t="s">
        <v>374</v>
      </c>
      <c r="B42" s="5" t="n">
        <v>-182606</v>
      </c>
    </row>
    <row r="43" spans="1:3">
      <c r="A43" s="4" t="s">
        <v>357</v>
      </c>
      <c r="B43" s="5" t="n">
        <v>4430994</v>
      </c>
    </row>
    <row r="44" spans="1:3">
      <c r="A44" s="4" t="s">
        <v>51</v>
      </c>
      <c r="B44" s="6" t="n">
        <v>8374269</v>
      </c>
    </row>
    <row r="45" spans="1:3">
      <c r="A45" s="4" t="s">
        <v>375</v>
      </c>
    </row>
    <row r="46" spans="1:3">
      <c r="A46" s="3" t="s">
        <v>351</v>
      </c>
    </row>
    <row r="47" spans="1:3">
      <c r="A47" s="4" t="s">
        <v>359</v>
      </c>
      <c r="B47" s="5" t="n">
        <v>3810393</v>
      </c>
    </row>
    <row r="48" spans="1:3">
      <c r="A48" s="4" t="s">
        <v>360</v>
      </c>
      <c r="B48" s="8" t="n">
        <v>0.756</v>
      </c>
    </row>
    <row r="49" spans="1:3">
      <c r="A49" s="4" t="s">
        <v>361</v>
      </c>
      <c r="B49" s="6" t="n">
        <v>2880581</v>
      </c>
    </row>
    <row r="50" spans="1:3">
      <c r="A50" s="4" t="s">
        <v>376</v>
      </c>
    </row>
    <row r="51" spans="1:3">
      <c r="A51" s="3" t="s">
        <v>351</v>
      </c>
    </row>
    <row r="52" spans="1:3">
      <c r="A52" s="4" t="s">
        <v>359</v>
      </c>
      <c r="B52" s="5" t="n">
        <v>1997736</v>
      </c>
    </row>
    <row r="53" spans="1:3">
      <c r="A53" s="4" t="s">
        <v>360</v>
      </c>
      <c r="B53" s="8" t="n">
        <v>0.756</v>
      </c>
    </row>
    <row r="54" spans="1:3">
      <c r="A54" s="4" t="s">
        <v>361</v>
      </c>
      <c r="B54" s="6" t="n">
        <v>1510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77</v>
      </c>
      <c r="B1" s="2" t="s">
        <v>378</v>
      </c>
    </row>
    <row r="2" spans="1:2">
      <c r="A2" s="4" t="s">
        <v>379</v>
      </c>
    </row>
    <row r="3" spans="1:2">
      <c r="A3" s="4" t="s">
        <v>380</v>
      </c>
      <c r="B3" s="6" t="n">
        <v>22700000</v>
      </c>
    </row>
    <row r="4" spans="1:2">
      <c r="A4" s="4" t="s">
        <v>362</v>
      </c>
    </row>
    <row r="5" spans="1:2">
      <c r="A5" s="4" t="s">
        <v>380</v>
      </c>
      <c r="B5" s="5" t="n">
        <v>11744000</v>
      </c>
    </row>
    <row r="6" spans="1:2">
      <c r="A6" s="4" t="s">
        <v>381</v>
      </c>
    </row>
    <row r="7" spans="1:2">
      <c r="A7" s="4" t="s">
        <v>380</v>
      </c>
      <c r="B7" s="5" t="n">
        <v>11354000</v>
      </c>
    </row>
    <row r="8" spans="1:2">
      <c r="A8" s="4" t="s">
        <v>382</v>
      </c>
    </row>
    <row r="9" spans="1:2">
      <c r="A9" s="4" t="s">
        <v>380</v>
      </c>
      <c r="B9" s="6" t="n">
        <v>3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5"/>
    <col customWidth="1" max="2" min="2" width="80"/>
    <col customWidth="1" max="3" min="3" width="15"/>
    <col customWidth="1" max="4" min="4" width="8"/>
    <col customWidth="1" max="5" min="5" width="14"/>
    <col customWidth="1" max="6" min="6" width="15"/>
    <col customWidth="1" max="7" min="7" width="4"/>
    <col customWidth="1" max="8" min="8" width="14"/>
  </cols>
  <sheetData>
    <row r="1" spans="1:8">
      <c r="A1" s="1" t="s">
        <v>383</v>
      </c>
      <c r="C1" s="2" t="s">
        <v>91</v>
      </c>
      <c r="F1" s="2" t="s">
        <v>1</v>
      </c>
    </row>
    <row r="2" spans="1:8">
      <c r="C2" s="2" t="s">
        <v>2</v>
      </c>
      <c r="D2" s="2" t="s">
        <v>384</v>
      </c>
      <c r="E2" s="2" t="s">
        <v>92</v>
      </c>
      <c r="F2" s="2" t="s">
        <v>2</v>
      </c>
      <c r="G2" s="2" t="s">
        <v>385</v>
      </c>
      <c r="H2" s="2" t="s">
        <v>92</v>
      </c>
    </row>
    <row r="3" spans="1:8">
      <c r="A3" s="3" t="s">
        <v>222</v>
      </c>
    </row>
    <row r="4" spans="1:8">
      <c r="A4" s="4" t="s">
        <v>386</v>
      </c>
      <c r="C4" s="6" t="n">
        <v>10331629</v>
      </c>
      <c r="E4" s="6" t="n">
        <v>10575866</v>
      </c>
      <c r="F4" s="6" t="n">
        <v>34276368</v>
      </c>
      <c r="H4" s="6" t="n">
        <v>36916501</v>
      </c>
    </row>
    <row r="5" spans="1:8">
      <c r="A5" s="4" t="s">
        <v>387</v>
      </c>
      <c r="C5" s="6" t="n">
        <v>-5850703</v>
      </c>
      <c r="E5" s="6" t="n">
        <v>-8740850</v>
      </c>
      <c r="F5" s="6" t="n">
        <v>-18197902</v>
      </c>
      <c r="H5" s="6" t="n">
        <v>-17205490</v>
      </c>
    </row>
    <row r="6" spans="1:8">
      <c r="A6" s="4" t="s">
        <v>388</v>
      </c>
      <c r="B6" s="4" t="s">
        <v>389</v>
      </c>
      <c r="C6" s="7" t="n">
        <v>-0.17</v>
      </c>
      <c r="E6" s="7" t="n">
        <v>-0.39</v>
      </c>
      <c r="F6" s="7" t="n">
        <v>-0.8</v>
      </c>
      <c r="H6" s="7" t="n">
        <v>-0.76</v>
      </c>
    </row>
    <row r="7" spans="1:8"/>
    <row r="8" spans="1:8">
      <c r="A8" s="4" t="s">
        <v>390</v>
      </c>
      <c r="B8" s="4" t="s">
        <v>391</v>
      </c>
    </row>
    <row r="9" spans="1:8">
      <c r="A9" s="4" t="s">
        <v>392</v>
      </c>
      <c r="B9" s="4" t="s">
        <v>393</v>
      </c>
    </row>
    <row r="10" spans="1:8">
      <c r="A10" s="4" t="s">
        <v>385</v>
      </c>
      <c r="B10" s="4" t="s">
        <v>394</v>
      </c>
    </row>
    <row r="11" spans="1:8">
      <c r="A11" s="4" t="s">
        <v>389</v>
      </c>
      <c r="B11" s="4" t="s">
        <v>395</v>
      </c>
    </row>
  </sheetData>
  <mergeCells count="16">
    <mergeCell ref="A1:B2"/>
    <mergeCell ref="C1:E1"/>
    <mergeCell ref="F1:H1"/>
    <mergeCell ref="C3:D3"/>
    <mergeCell ref="F3:G3"/>
    <mergeCell ref="C4:D4"/>
    <mergeCell ref="F4:G4"/>
    <mergeCell ref="C5:D5"/>
    <mergeCell ref="F5:G5"/>
    <mergeCell ref="C6:D6"/>
    <mergeCell ref="F6:G6"/>
    <mergeCell ref="A7:G7"/>
    <mergeCell ref="B8:G8"/>
    <mergeCell ref="B9:G9"/>
    <mergeCell ref="B10:G10"/>
    <mergeCell ref="B11:G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96</v>
      </c>
      <c r="B1" s="2" t="s">
        <v>91</v>
      </c>
      <c r="D1" s="2" t="s">
        <v>1</v>
      </c>
    </row>
    <row r="2" spans="1:5">
      <c r="B2" s="2" t="s">
        <v>2</v>
      </c>
      <c r="C2" s="2" t="s">
        <v>92</v>
      </c>
      <c r="D2" s="2" t="s">
        <v>2</v>
      </c>
      <c r="E2" s="2" t="s">
        <v>92</v>
      </c>
    </row>
    <row r="3" spans="1:5">
      <c r="A3" s="4" t="s">
        <v>397</v>
      </c>
      <c r="B3" s="6" t="n">
        <v>8156000</v>
      </c>
      <c r="C3" s="6" t="n">
        <v>2372000</v>
      </c>
      <c r="D3" s="6" t="n">
        <v>12771000</v>
      </c>
      <c r="E3" s="6" t="n">
        <v>5599000</v>
      </c>
    </row>
    <row r="4" spans="1:5">
      <c r="A4" s="4" t="s">
        <v>398</v>
      </c>
    </row>
    <row r="5" spans="1:5">
      <c r="A5" s="4" t="s">
        <v>397</v>
      </c>
      <c r="B5" s="5" t="n">
        <v>7273000</v>
      </c>
      <c r="C5" s="5" t="n">
        <v>2024000</v>
      </c>
      <c r="D5" s="5" t="n">
        <v>11582000</v>
      </c>
      <c r="E5" s="5" t="n">
        <v>5025000</v>
      </c>
    </row>
    <row r="6" spans="1:5">
      <c r="A6" s="4" t="s">
        <v>399</v>
      </c>
    </row>
    <row r="7" spans="1:5">
      <c r="A7" s="4" t="s">
        <v>397</v>
      </c>
      <c r="B7" s="6" t="n">
        <v>883000</v>
      </c>
      <c r="C7" s="6" t="n">
        <v>348000</v>
      </c>
      <c r="D7" s="6" t="n">
        <v>1189000</v>
      </c>
      <c r="E7" s="6" t="n">
        <v>57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0</v>
      </c>
      <c r="B1" s="2" t="s">
        <v>91</v>
      </c>
      <c r="D1" s="2" t="s">
        <v>1</v>
      </c>
    </row>
    <row r="2" spans="1:5">
      <c r="B2" s="2" t="s">
        <v>2</v>
      </c>
      <c r="C2" s="2" t="s">
        <v>92</v>
      </c>
      <c r="D2" s="2" t="s">
        <v>2</v>
      </c>
      <c r="E2" s="2" t="s">
        <v>92</v>
      </c>
    </row>
    <row r="3" spans="1:5">
      <c r="A3" s="4" t="s">
        <v>401</v>
      </c>
    </row>
    <row r="4" spans="1:5">
      <c r="A4" s="4" t="s">
        <v>402</v>
      </c>
      <c r="B4" s="6" t="n">
        <v>300000</v>
      </c>
      <c r="C4" s="6" t="n">
        <v>300000</v>
      </c>
      <c r="D4" s="6" t="n">
        <v>1000000</v>
      </c>
      <c r="E4" s="6" t="n">
        <v>1000000</v>
      </c>
    </row>
    <row r="5" spans="1:5">
      <c r="A5" s="4" t="s">
        <v>403</v>
      </c>
    </row>
    <row r="6" spans="1:5">
      <c r="A6" s="4" t="s">
        <v>402</v>
      </c>
      <c r="B6" s="5" t="n">
        <v>116000</v>
      </c>
      <c r="C6" s="5" t="n">
        <v>116000</v>
      </c>
      <c r="D6" s="5" t="n">
        <v>348000</v>
      </c>
      <c r="E6" s="5" t="n">
        <v>348000</v>
      </c>
    </row>
    <row r="7" spans="1:5">
      <c r="A7" s="4" t="s">
        <v>404</v>
      </c>
      <c r="B7" s="5" t="n">
        <v>59000</v>
      </c>
      <c r="C7" s="5" t="n">
        <v>64000</v>
      </c>
      <c r="D7" s="5" t="n">
        <v>169000</v>
      </c>
      <c r="E7" s="5" t="n">
        <v>184000</v>
      </c>
    </row>
    <row r="8" spans="1:5">
      <c r="A8" s="4" t="s">
        <v>405</v>
      </c>
    </row>
    <row r="9" spans="1:5">
      <c r="A9" s="4" t="s">
        <v>402</v>
      </c>
      <c r="B9" s="5" t="n">
        <v>123000</v>
      </c>
      <c r="C9" s="5" t="n">
        <v>123000</v>
      </c>
      <c r="D9" s="5" t="n">
        <v>369000</v>
      </c>
      <c r="E9" s="5" t="n">
        <v>205000</v>
      </c>
    </row>
    <row r="10" spans="1:5">
      <c r="A10" s="4" t="s">
        <v>404</v>
      </c>
      <c r="B10" s="6" t="n">
        <v>125000</v>
      </c>
      <c r="C10" s="6" t="n">
        <v>73000</v>
      </c>
      <c r="D10" s="6" t="n">
        <v>322000</v>
      </c>
      <c r="E10" s="6" t="n">
        <v>11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6</v>
      </c>
      <c r="B1" s="2" t="s">
        <v>2</v>
      </c>
      <c r="C1" s="2" t="s">
        <v>36</v>
      </c>
    </row>
    <row r="2" spans="1:3">
      <c r="A2" s="3" t="s">
        <v>231</v>
      </c>
    </row>
    <row r="3" spans="1:3">
      <c r="A3" s="4" t="s">
        <v>407</v>
      </c>
      <c r="B3" s="6" t="n">
        <v>363000</v>
      </c>
      <c r="C3" s="6" t="n">
        <v>117000</v>
      </c>
    </row>
    <row r="4" spans="1:3">
      <c r="A4" s="4" t="s">
        <v>408</v>
      </c>
      <c r="B4" s="5" t="n">
        <v>3491000</v>
      </c>
      <c r="C4" s="5" t="n">
        <v>1323000</v>
      </c>
    </row>
    <row r="5" spans="1:3">
      <c r="A5" s="4" t="s">
        <v>41</v>
      </c>
      <c r="B5" s="6" t="n">
        <v>3854685</v>
      </c>
      <c r="C5" s="6" t="n">
        <v>14400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09</v>
      </c>
      <c r="B1" s="2" t="s">
        <v>91</v>
      </c>
      <c r="D1" s="2" t="s">
        <v>1</v>
      </c>
    </row>
    <row r="2" spans="1:5">
      <c r="B2" s="2" t="s">
        <v>2</v>
      </c>
      <c r="C2" s="2" t="s">
        <v>92</v>
      </c>
      <c r="D2" s="2" t="s">
        <v>2</v>
      </c>
      <c r="E2" s="2" t="s">
        <v>92</v>
      </c>
    </row>
    <row r="3" spans="1:5">
      <c r="A3" s="3" t="s">
        <v>231</v>
      </c>
    </row>
    <row r="4" spans="1:5">
      <c r="A4" s="4" t="s">
        <v>410</v>
      </c>
      <c r="B4" s="6" t="n">
        <v>0</v>
      </c>
      <c r="C4" s="6" t="n">
        <v>0</v>
      </c>
      <c r="D4" s="6" t="n">
        <v>0</v>
      </c>
      <c r="E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1</v>
      </c>
      <c r="B1" s="2" t="s">
        <v>1</v>
      </c>
    </row>
    <row r="2" spans="1:3">
      <c r="B2" s="2" t="s">
        <v>2</v>
      </c>
      <c r="C2" s="2" t="s">
        <v>36</v>
      </c>
    </row>
    <row r="3" spans="1:3">
      <c r="A3" s="4" t="s">
        <v>412</v>
      </c>
      <c r="B3" s="6" t="n">
        <v>-1219000</v>
      </c>
      <c r="C3" s="6" t="n">
        <v>-396000</v>
      </c>
    </row>
    <row r="4" spans="1:3">
      <c r="A4" s="4" t="s">
        <v>45</v>
      </c>
      <c r="B4" s="5" t="n">
        <v>288415</v>
      </c>
      <c r="C4" s="5" t="n">
        <v>203733</v>
      </c>
    </row>
    <row r="5" spans="1:3">
      <c r="A5" s="4" t="s">
        <v>413</v>
      </c>
    </row>
    <row r="6" spans="1:3">
      <c r="A6" s="4" t="s">
        <v>414</v>
      </c>
      <c r="B6" s="6" t="n">
        <v>389000</v>
      </c>
      <c r="C6" s="5" t="n">
        <v>83000</v>
      </c>
    </row>
    <row r="7" spans="1:3">
      <c r="A7" s="4" t="s">
        <v>415</v>
      </c>
    </row>
    <row r="8" spans="1:3">
      <c r="A8" s="4" t="s">
        <v>416</v>
      </c>
      <c r="B8" s="4" t="s">
        <v>417</v>
      </c>
    </row>
    <row r="9" spans="1:3">
      <c r="A9" s="4" t="s">
        <v>418</v>
      </c>
    </row>
    <row r="10" spans="1:3">
      <c r="A10" s="4" t="s">
        <v>416</v>
      </c>
      <c r="B10" s="4" t="s">
        <v>419</v>
      </c>
    </row>
    <row r="11" spans="1:3">
      <c r="A11" s="4" t="s">
        <v>420</v>
      </c>
    </row>
    <row r="12" spans="1:3">
      <c r="A12" s="4" t="s">
        <v>416</v>
      </c>
      <c r="B12" s="4" t="s">
        <v>421</v>
      </c>
    </row>
    <row r="13" spans="1:3">
      <c r="A13" s="4" t="s">
        <v>414</v>
      </c>
      <c r="B13" s="6" t="n">
        <v>297000</v>
      </c>
      <c r="C13" s="5" t="n">
        <v>112000</v>
      </c>
    </row>
    <row r="14" spans="1:3">
      <c r="A14" s="4" t="s">
        <v>422</v>
      </c>
    </row>
    <row r="15" spans="1:3">
      <c r="A15" s="4" t="s">
        <v>414</v>
      </c>
      <c r="B15" s="6" t="n">
        <v>392000</v>
      </c>
      <c r="C15" s="5" t="n">
        <v>315000</v>
      </c>
    </row>
    <row r="16" spans="1:3">
      <c r="A16" s="4" t="s">
        <v>423</v>
      </c>
    </row>
    <row r="17" spans="1:3">
      <c r="A17" s="4" t="s">
        <v>416</v>
      </c>
      <c r="B17" s="4" t="s">
        <v>417</v>
      </c>
    </row>
    <row r="18" spans="1:3">
      <c r="A18" s="4" t="s">
        <v>424</v>
      </c>
    </row>
    <row r="19" spans="1:3">
      <c r="A19" s="4" t="s">
        <v>416</v>
      </c>
      <c r="B19" s="4" t="s">
        <v>419</v>
      </c>
    </row>
    <row r="20" spans="1:3">
      <c r="A20" s="4" t="s">
        <v>425</v>
      </c>
    </row>
    <row r="21" spans="1:3">
      <c r="A21" s="4" t="s">
        <v>414</v>
      </c>
      <c r="B21" s="6" t="n">
        <v>90000</v>
      </c>
      <c r="C21" s="5" t="n">
        <v>90000</v>
      </c>
    </row>
    <row r="22" spans="1:3">
      <c r="A22" s="4" t="s">
        <v>426</v>
      </c>
    </row>
    <row r="23" spans="1:3">
      <c r="A23" s="4" t="s">
        <v>416</v>
      </c>
      <c r="B23" s="4" t="s">
        <v>421</v>
      </c>
    </row>
    <row r="24" spans="1:3">
      <c r="A24" s="4" t="s">
        <v>427</v>
      </c>
    </row>
    <row r="25" spans="1:3">
      <c r="A25" s="4" t="s">
        <v>416</v>
      </c>
      <c r="B25" s="4" t="s">
        <v>419</v>
      </c>
    </row>
    <row r="26" spans="1:3">
      <c r="A26" s="4" t="s">
        <v>428</v>
      </c>
    </row>
    <row r="27" spans="1:3">
      <c r="A27" s="4" t="s">
        <v>414</v>
      </c>
      <c r="B27" s="6" t="n">
        <v>339000</v>
      </c>
      <c r="C27" s="6" t="n">
        <v>0</v>
      </c>
    </row>
    <row r="28" spans="1:3">
      <c r="A28" s="4" t="s">
        <v>429</v>
      </c>
    </row>
    <row r="29" spans="1:3">
      <c r="A29" s="4" t="s">
        <v>416</v>
      </c>
      <c r="B29" s="4" t="s">
        <v>421</v>
      </c>
    </row>
    <row r="30" spans="1:3">
      <c r="A30" s="4" t="s">
        <v>430</v>
      </c>
    </row>
    <row r="31" spans="1:3">
      <c r="A31" s="4" t="s">
        <v>416</v>
      </c>
      <c r="B31"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31</v>
      </c>
      <c r="B1" s="2" t="s">
        <v>91</v>
      </c>
      <c r="D1" s="2" t="s">
        <v>1</v>
      </c>
    </row>
    <row r="2" spans="1:5">
      <c r="B2" s="2" t="s">
        <v>2</v>
      </c>
      <c r="C2" s="2" t="s">
        <v>92</v>
      </c>
      <c r="D2" s="2" t="s">
        <v>2</v>
      </c>
      <c r="E2" s="2" t="s">
        <v>92</v>
      </c>
    </row>
    <row r="3" spans="1:5">
      <c r="A3" s="3" t="s">
        <v>234</v>
      </c>
    </row>
    <row r="4" spans="1:5">
      <c r="A4" s="4" t="s">
        <v>432</v>
      </c>
      <c r="B4" s="6" t="n">
        <v>24000</v>
      </c>
      <c r="C4" s="6" t="n">
        <v>24000</v>
      </c>
      <c r="D4" s="6" t="n">
        <v>56000</v>
      </c>
      <c r="E4" s="6" t="n">
        <v>5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3</v>
      </c>
      <c r="B1" s="2" t="s">
        <v>2</v>
      </c>
      <c r="C1" s="2" t="s">
        <v>36</v>
      </c>
    </row>
    <row r="2" spans="1:3">
      <c r="A2" s="3" t="s">
        <v>434</v>
      </c>
    </row>
    <row r="3" spans="1:3">
      <c r="A3" s="4" t="s">
        <v>18</v>
      </c>
      <c r="B3" s="6" t="n">
        <v>93000</v>
      </c>
    </row>
    <row r="4" spans="1:3">
      <c r="A4" s="4" t="s">
        <v>435</v>
      </c>
      <c r="B4" s="5" t="n">
        <v>383000</v>
      </c>
    </row>
    <row r="5" spans="1:3">
      <c r="A5" s="4" t="s">
        <v>436</v>
      </c>
      <c r="B5" s="5" t="n">
        <v>396000</v>
      </c>
    </row>
    <row r="6" spans="1:3">
      <c r="A6" s="4" t="s">
        <v>437</v>
      </c>
      <c r="B6" s="5" t="n">
        <v>356000</v>
      </c>
    </row>
    <row r="7" spans="1:3">
      <c r="A7" s="4" t="s">
        <v>438</v>
      </c>
      <c r="B7" s="5" t="n">
        <v>40000</v>
      </c>
    </row>
    <row r="8" spans="1:3">
      <c r="A8" s="4" t="s">
        <v>439</v>
      </c>
      <c r="B8" s="5" t="n">
        <v>0</v>
      </c>
    </row>
    <row r="9" spans="1:3">
      <c r="A9" s="4" t="s">
        <v>118</v>
      </c>
      <c r="B9" s="5" t="n">
        <v>1268000</v>
      </c>
    </row>
    <row r="10" spans="1:3">
      <c r="A10" s="4" t="s">
        <v>440</v>
      </c>
      <c r="B10" s="5" t="n">
        <v>-175000</v>
      </c>
    </row>
    <row r="11" spans="1:3">
      <c r="A11" s="4" t="s">
        <v>441</v>
      </c>
      <c r="B11" s="5" t="n">
        <v>1093000</v>
      </c>
    </row>
    <row r="12" spans="1:3">
      <c r="A12" s="4" t="s">
        <v>442</v>
      </c>
      <c r="B12" s="5" t="n">
        <v>289238</v>
      </c>
      <c r="C12" s="6" t="n">
        <v>0</v>
      </c>
    </row>
    <row r="13" spans="1:3">
      <c r="A13" s="4" t="s">
        <v>443</v>
      </c>
      <c r="B13" s="6" t="n">
        <v>804393</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13</v>
      </c>
      <c r="B1" s="2" t="s">
        <v>114</v>
      </c>
      <c r="C1" s="2" t="s">
        <v>115</v>
      </c>
      <c r="D1" s="2" t="s">
        <v>116</v>
      </c>
      <c r="E1" s="2" t="s">
        <v>117</v>
      </c>
      <c r="F1" s="2" t="s">
        <v>118</v>
      </c>
    </row>
    <row r="2" spans="1:6">
      <c r="A2" s="4" t="s">
        <v>119</v>
      </c>
      <c r="B2" s="5" t="n">
        <v>0</v>
      </c>
      <c r="C2" s="5" t="n">
        <v>1794762</v>
      </c>
    </row>
    <row r="3" spans="1:6">
      <c r="A3" s="4" t="s">
        <v>120</v>
      </c>
      <c r="B3" s="6" t="n">
        <v>0</v>
      </c>
      <c r="C3" s="6" t="n">
        <v>179</v>
      </c>
      <c r="D3" s="6" t="n">
        <v>92681918</v>
      </c>
      <c r="E3" s="6" t="n">
        <v>-79257592</v>
      </c>
      <c r="F3" s="6" t="n">
        <v>13424505</v>
      </c>
    </row>
    <row r="4" spans="1:6">
      <c r="A4" s="4" t="s">
        <v>121</v>
      </c>
      <c r="D4" s="5" t="n">
        <v>152114</v>
      </c>
      <c r="F4" s="5" t="n">
        <v>152114</v>
      </c>
    </row>
    <row r="5" spans="1:6">
      <c r="A5" s="4" t="s">
        <v>122</v>
      </c>
      <c r="C5" s="5" t="n">
        <v>6649</v>
      </c>
    </row>
    <row r="6" spans="1:6">
      <c r="A6" s="4" t="s">
        <v>123</v>
      </c>
      <c r="C6" s="6" t="n">
        <v>1</v>
      </c>
      <c r="D6" s="5" t="n">
        <v>-1</v>
      </c>
      <c r="F6" s="5" t="n">
        <v>0</v>
      </c>
    </row>
    <row r="7" spans="1:6">
      <c r="A7" s="4" t="s">
        <v>108</v>
      </c>
      <c r="B7" s="4" t="s">
        <v>71</v>
      </c>
      <c r="C7" s="4" t="s">
        <v>71</v>
      </c>
      <c r="D7" s="4" t="s">
        <v>71</v>
      </c>
      <c r="E7" s="5" t="n">
        <v>-3446483</v>
      </c>
      <c r="F7" s="5" t="n">
        <v>-3446483</v>
      </c>
    </row>
    <row r="8" spans="1:6">
      <c r="A8" s="4" t="s">
        <v>124</v>
      </c>
      <c r="B8" s="5" t="n">
        <v>0</v>
      </c>
      <c r="C8" s="5" t="n">
        <v>1801411</v>
      </c>
    </row>
    <row r="9" spans="1:6">
      <c r="A9" s="4" t="s">
        <v>125</v>
      </c>
      <c r="B9" s="6" t="n">
        <v>0</v>
      </c>
      <c r="C9" s="6" t="n">
        <v>180</v>
      </c>
      <c r="D9" s="5" t="n">
        <v>92834031</v>
      </c>
      <c r="E9" s="5" t="n">
        <v>-82704075</v>
      </c>
      <c r="F9" s="5" t="n">
        <v>10130136</v>
      </c>
    </row>
    <row r="10" spans="1:6">
      <c r="A10" s="4" t="s">
        <v>119</v>
      </c>
      <c r="B10" s="5" t="n">
        <v>0</v>
      </c>
      <c r="C10" s="5" t="n">
        <v>1794762</v>
      </c>
    </row>
    <row r="11" spans="1:6">
      <c r="A11" s="4" t="s">
        <v>120</v>
      </c>
      <c r="B11" s="6" t="n">
        <v>0</v>
      </c>
      <c r="C11" s="6" t="n">
        <v>179</v>
      </c>
      <c r="D11" s="5" t="n">
        <v>92681918</v>
      </c>
      <c r="E11" s="5" t="n">
        <v>-79257592</v>
      </c>
      <c r="F11" s="5" t="n">
        <v>13424505</v>
      </c>
    </row>
    <row r="12" spans="1:6">
      <c r="A12" s="4" t="s">
        <v>126</v>
      </c>
      <c r="F12" s="5" t="n">
        <v>0</v>
      </c>
    </row>
    <row r="13" spans="1:6">
      <c r="A13" s="4" t="s">
        <v>108</v>
      </c>
      <c r="F13" s="5" t="n">
        <v>-12600007</v>
      </c>
    </row>
    <row r="14" spans="1:6">
      <c r="A14" s="4" t="s">
        <v>127</v>
      </c>
      <c r="B14" s="5" t="n">
        <v>2335665</v>
      </c>
      <c r="C14" s="5" t="n">
        <v>12848499</v>
      </c>
    </row>
    <row r="15" spans="1:6">
      <c r="A15" s="4" t="s">
        <v>128</v>
      </c>
      <c r="B15" s="6" t="n">
        <v>234</v>
      </c>
      <c r="C15" s="6" t="n">
        <v>1287</v>
      </c>
      <c r="D15" s="5" t="n">
        <v>107893259</v>
      </c>
      <c r="E15" s="5" t="n">
        <v>-91857599</v>
      </c>
      <c r="F15" s="5" t="n">
        <v>16037179</v>
      </c>
    </row>
    <row r="16" spans="1:6">
      <c r="A16" s="4" t="s">
        <v>129</v>
      </c>
      <c r="B16" s="5" t="n">
        <v>0</v>
      </c>
      <c r="C16" s="5" t="n">
        <v>1801411</v>
      </c>
    </row>
    <row r="17" spans="1:6">
      <c r="A17" s="4" t="s">
        <v>130</v>
      </c>
      <c r="B17" s="6" t="n">
        <v>0</v>
      </c>
      <c r="C17" s="6" t="n">
        <v>180</v>
      </c>
      <c r="D17" s="5" t="n">
        <v>92834031</v>
      </c>
      <c r="E17" s="5" t="n">
        <v>-82704075</v>
      </c>
      <c r="F17" s="5" t="n">
        <v>10130136</v>
      </c>
    </row>
    <row r="18" spans="1:6">
      <c r="A18" s="4" t="s">
        <v>131</v>
      </c>
      <c r="C18" s="5" t="n">
        <v>2707022</v>
      </c>
    </row>
    <row r="19" spans="1:6">
      <c r="A19" s="4" t="s">
        <v>121</v>
      </c>
      <c r="C19" s="6" t="n">
        <v>270</v>
      </c>
      <c r="D19" s="5" t="n">
        <v>193792</v>
      </c>
      <c r="F19" s="5" t="n">
        <v>194062</v>
      </c>
    </row>
    <row r="20" spans="1:6">
      <c r="A20" s="4" t="s">
        <v>132</v>
      </c>
      <c r="C20" s="5" t="n">
        <v>9000</v>
      </c>
    </row>
    <row r="21" spans="1:6">
      <c r="A21" s="4" t="s">
        <v>133</v>
      </c>
      <c r="C21" s="6" t="n">
        <v>1</v>
      </c>
      <c r="D21" s="5" t="n">
        <v>11689</v>
      </c>
      <c r="F21" s="5" t="n">
        <v>11690</v>
      </c>
    </row>
    <row r="22" spans="1:6">
      <c r="A22" s="4" t="s">
        <v>134</v>
      </c>
      <c r="B22" s="5" t="n">
        <v>8342993</v>
      </c>
      <c r="C22" s="5" t="n">
        <v>1777007</v>
      </c>
    </row>
    <row r="23" spans="1:6">
      <c r="A23" s="4" t="s">
        <v>135</v>
      </c>
      <c r="B23" s="6" t="n">
        <v>834</v>
      </c>
      <c r="C23" s="6" t="n">
        <v>178</v>
      </c>
      <c r="D23" s="5" t="n">
        <v>11810373</v>
      </c>
      <c r="F23" s="5" t="n">
        <v>11811385</v>
      </c>
    </row>
    <row r="24" spans="1:6">
      <c r="A24" s="4" t="s">
        <v>136</v>
      </c>
      <c r="D24" s="5" t="n">
        <v>1827628</v>
      </c>
      <c r="F24" s="5" t="n">
        <v>1827628</v>
      </c>
    </row>
    <row r="25" spans="1:6">
      <c r="A25" s="4" t="s">
        <v>137</v>
      </c>
      <c r="D25" s="5" t="n">
        <v>61024</v>
      </c>
      <c r="F25" s="5" t="n">
        <v>61024</v>
      </c>
    </row>
    <row r="26" spans="1:6">
      <c r="A26" s="4" t="s">
        <v>138</v>
      </c>
      <c r="B26" s="5" t="n">
        <v>400000</v>
      </c>
    </row>
    <row r="27" spans="1:6">
      <c r="A27" s="4" t="s">
        <v>139</v>
      </c>
      <c r="B27" s="6" t="n">
        <v>40</v>
      </c>
      <c r="D27" s="5" t="n">
        <v>519560</v>
      </c>
      <c r="F27" s="5" t="n">
        <v>519600</v>
      </c>
    </row>
    <row r="28" spans="1:6">
      <c r="A28" s="4" t="s">
        <v>140</v>
      </c>
      <c r="B28" s="5" t="n">
        <v>-4210329</v>
      </c>
      <c r="C28" s="5" t="n">
        <v>4210329</v>
      </c>
    </row>
    <row r="29" spans="1:6">
      <c r="A29" s="4" t="s">
        <v>141</v>
      </c>
      <c r="B29" s="6" t="n">
        <v>-421</v>
      </c>
      <c r="C29" s="6" t="n">
        <v>421</v>
      </c>
      <c r="F29" s="5" t="n">
        <v>0</v>
      </c>
    </row>
    <row r="30" spans="1:6">
      <c r="A30" s="4" t="s">
        <v>108</v>
      </c>
      <c r="B30" s="4" t="s">
        <v>71</v>
      </c>
      <c r="C30" s="4" t="s">
        <v>71</v>
      </c>
      <c r="D30" s="4" t="s">
        <v>71</v>
      </c>
      <c r="E30" s="5" t="n">
        <v>-4657662</v>
      </c>
      <c r="F30" s="5" t="n">
        <v>-4657662</v>
      </c>
    </row>
    <row r="31" spans="1:6">
      <c r="A31" s="4" t="s">
        <v>142</v>
      </c>
      <c r="B31" s="5" t="n">
        <v>4532664</v>
      </c>
      <c r="C31" s="5" t="n">
        <v>10504769</v>
      </c>
    </row>
    <row r="32" spans="1:6">
      <c r="A32" s="4" t="s">
        <v>143</v>
      </c>
      <c r="B32" s="6" t="n">
        <v>453</v>
      </c>
      <c r="C32" s="6" t="n">
        <v>1050</v>
      </c>
      <c r="D32" s="5" t="n">
        <v>107258097</v>
      </c>
      <c r="E32" s="5" t="n">
        <v>-87361737</v>
      </c>
      <c r="F32" s="5" t="n">
        <v>19897863</v>
      </c>
    </row>
    <row r="33" spans="1:6">
      <c r="A33" s="4" t="s">
        <v>131</v>
      </c>
      <c r="C33" s="5" t="n">
        <v>-25600</v>
      </c>
    </row>
    <row r="34" spans="1:6">
      <c r="A34" s="4" t="s">
        <v>121</v>
      </c>
      <c r="C34" s="6" t="n">
        <v>-2</v>
      </c>
      <c r="D34" s="5" t="n">
        <v>376668</v>
      </c>
      <c r="F34" s="5" t="n">
        <v>376666</v>
      </c>
    </row>
    <row r="35" spans="1:6">
      <c r="A35" s="4" t="s">
        <v>140</v>
      </c>
      <c r="B35" s="5" t="n">
        <v>-2196999</v>
      </c>
      <c r="C35" s="5" t="n">
        <v>2196999</v>
      </c>
    </row>
    <row r="36" spans="1:6">
      <c r="A36" s="4" t="s">
        <v>141</v>
      </c>
      <c r="B36" s="6" t="n">
        <v>-219</v>
      </c>
      <c r="C36" s="6" t="n">
        <v>219</v>
      </c>
      <c r="F36" s="5" t="n">
        <v>0</v>
      </c>
    </row>
    <row r="37" spans="1:6">
      <c r="A37" s="4" t="s">
        <v>144</v>
      </c>
      <c r="C37" s="5" t="n">
        <v>172331</v>
      </c>
    </row>
    <row r="38" spans="1:6">
      <c r="A38" s="4" t="s">
        <v>145</v>
      </c>
      <c r="C38" s="6" t="n">
        <v>17</v>
      </c>
      <c r="D38" s="5" t="n">
        <v>258495</v>
      </c>
      <c r="F38" s="5" t="n">
        <v>258512</v>
      </c>
    </row>
    <row r="39" spans="1:6">
      <c r="A39" s="4" t="s">
        <v>108</v>
      </c>
      <c r="B39" s="4" t="s">
        <v>71</v>
      </c>
      <c r="C39" s="4" t="s">
        <v>71</v>
      </c>
      <c r="D39" s="4" t="s">
        <v>71</v>
      </c>
      <c r="E39" s="5" t="n">
        <v>-4495862</v>
      </c>
      <c r="F39" s="5" t="n">
        <v>-4495862</v>
      </c>
    </row>
    <row r="40" spans="1:6">
      <c r="A40" s="4" t="s">
        <v>127</v>
      </c>
      <c r="B40" s="5" t="n">
        <v>2335665</v>
      </c>
      <c r="C40" s="5" t="n">
        <v>12848499</v>
      </c>
    </row>
    <row r="41" spans="1:6">
      <c r="A41" s="4" t="s">
        <v>128</v>
      </c>
      <c r="B41" s="6" t="n">
        <v>234</v>
      </c>
      <c r="C41" s="6" t="n">
        <v>1287</v>
      </c>
      <c r="D41" s="5" t="n">
        <v>107893259</v>
      </c>
      <c r="E41" s="5" t="n">
        <v>-91857599</v>
      </c>
      <c r="F41" s="5" t="n">
        <v>16037179</v>
      </c>
    </row>
    <row r="42" spans="1:6">
      <c r="A42" s="4" t="s">
        <v>146</v>
      </c>
      <c r="B42" s="5" t="n">
        <v>3594981</v>
      </c>
      <c r="C42" s="5" t="n">
        <v>17538071</v>
      </c>
    </row>
    <row r="43" spans="1:6">
      <c r="A43" s="4" t="s">
        <v>147</v>
      </c>
      <c r="B43" s="6" t="n">
        <v>359</v>
      </c>
      <c r="C43" s="6" t="n">
        <v>1754</v>
      </c>
      <c r="D43" s="5" t="n">
        <v>113475205</v>
      </c>
      <c r="E43" s="5" t="n">
        <v>-106389500</v>
      </c>
      <c r="F43" s="5" t="n">
        <v>7087818</v>
      </c>
    </row>
    <row r="44" spans="1:6">
      <c r="A44" s="4" t="s">
        <v>121</v>
      </c>
      <c r="D44" s="5" t="n">
        <v>165171</v>
      </c>
      <c r="F44" s="5" t="n">
        <v>165171</v>
      </c>
    </row>
    <row r="45" spans="1:6">
      <c r="A45" s="4" t="s">
        <v>140</v>
      </c>
      <c r="B45" s="5" t="n">
        <v>-443833</v>
      </c>
      <c r="C45" s="5" t="n">
        <v>443833</v>
      </c>
    </row>
    <row r="46" spans="1:6">
      <c r="A46" s="4" t="s">
        <v>141</v>
      </c>
      <c r="B46" s="6" t="n">
        <v>-44</v>
      </c>
      <c r="C46" s="6" t="n">
        <v>44</v>
      </c>
      <c r="F46" s="5" t="n">
        <v>0</v>
      </c>
    </row>
    <row r="47" spans="1:6">
      <c r="A47" s="4" t="s">
        <v>108</v>
      </c>
      <c r="B47" s="4" t="s">
        <v>71</v>
      </c>
      <c r="C47" s="4" t="s">
        <v>71</v>
      </c>
      <c r="D47" s="4" t="s">
        <v>71</v>
      </c>
      <c r="E47" s="5" t="n">
        <v>-4929030</v>
      </c>
      <c r="F47" s="5" t="n">
        <v>-4929030</v>
      </c>
    </row>
    <row r="48" spans="1:6">
      <c r="A48" s="4" t="s">
        <v>148</v>
      </c>
      <c r="B48" s="5" t="n">
        <v>3151148</v>
      </c>
      <c r="C48" s="5" t="n">
        <v>17981904</v>
      </c>
    </row>
    <row r="49" spans="1:6">
      <c r="A49" s="4" t="s">
        <v>149</v>
      </c>
      <c r="B49" s="6" t="n">
        <v>315</v>
      </c>
      <c r="C49" s="6" t="n">
        <v>1798</v>
      </c>
      <c r="D49" s="5" t="n">
        <v>113640376</v>
      </c>
      <c r="E49" s="5" t="n">
        <v>-111318530</v>
      </c>
      <c r="F49" s="5" t="n">
        <v>2323959</v>
      </c>
    </row>
    <row r="50" spans="1:6">
      <c r="A50" s="4" t="s">
        <v>146</v>
      </c>
      <c r="B50" s="5" t="n">
        <v>3594981</v>
      </c>
      <c r="C50" s="5" t="n">
        <v>17538071</v>
      </c>
    </row>
    <row r="51" spans="1:6">
      <c r="A51" s="4" t="s">
        <v>147</v>
      </c>
      <c r="B51" s="6" t="n">
        <v>359</v>
      </c>
      <c r="C51" s="6" t="n">
        <v>1754</v>
      </c>
      <c r="D51" s="5" t="n">
        <v>113475205</v>
      </c>
      <c r="E51" s="5" t="n">
        <v>-106389500</v>
      </c>
      <c r="F51" s="5" t="n">
        <v>7087818</v>
      </c>
    </row>
    <row r="52" spans="1:6">
      <c r="A52" s="4" t="s">
        <v>126</v>
      </c>
      <c r="F52" s="5" t="n">
        <v>792</v>
      </c>
    </row>
    <row r="53" spans="1:6">
      <c r="A53" s="4" t="s">
        <v>108</v>
      </c>
      <c r="F53" s="5" t="n">
        <v>-10475582</v>
      </c>
    </row>
    <row r="54" spans="1:6">
      <c r="A54" s="4" t="s">
        <v>150</v>
      </c>
      <c r="B54" s="5" t="n">
        <v>9805845</v>
      </c>
      <c r="C54" s="5" t="n">
        <v>100610380</v>
      </c>
    </row>
    <row r="55" spans="1:6">
      <c r="A55" s="4" t="s">
        <v>151</v>
      </c>
      <c r="B55" s="6" t="n">
        <v>981</v>
      </c>
      <c r="C55" s="6" t="n">
        <v>10061</v>
      </c>
      <c r="D55" s="5" t="n">
        <v>202557856</v>
      </c>
      <c r="E55" s="5" t="n">
        <v>-116865082</v>
      </c>
      <c r="F55" s="5" t="n">
        <v>85703816</v>
      </c>
    </row>
    <row r="56" spans="1:6">
      <c r="A56" s="4" t="s">
        <v>152</v>
      </c>
      <c r="B56" s="5" t="n">
        <v>3151148</v>
      </c>
      <c r="C56" s="5" t="n">
        <v>17981904</v>
      </c>
    </row>
    <row r="57" spans="1:6">
      <c r="A57" s="4" t="s">
        <v>153</v>
      </c>
      <c r="B57" s="6" t="n">
        <v>315</v>
      </c>
      <c r="C57" s="6" t="n">
        <v>1798</v>
      </c>
      <c r="D57" s="5" t="n">
        <v>113640376</v>
      </c>
      <c r="E57" s="5" t="n">
        <v>-111318530</v>
      </c>
      <c r="F57" s="5" t="n">
        <v>2323959</v>
      </c>
    </row>
    <row r="58" spans="1:6">
      <c r="A58" s="4" t="s">
        <v>121</v>
      </c>
      <c r="D58" s="5" t="n">
        <v>162264</v>
      </c>
      <c r="F58" s="5" t="n">
        <v>162264</v>
      </c>
    </row>
    <row r="59" spans="1:6">
      <c r="A59" s="4" t="s">
        <v>154</v>
      </c>
      <c r="B59" s="5" t="n">
        <v>10000</v>
      </c>
    </row>
    <row r="60" spans="1:6">
      <c r="A60" s="4" t="s">
        <v>155</v>
      </c>
      <c r="B60" s="6" t="n">
        <v>1</v>
      </c>
      <c r="D60" s="5" t="n">
        <v>5249483</v>
      </c>
      <c r="F60" s="5" t="n">
        <v>5249484</v>
      </c>
    </row>
    <row r="61" spans="1:6">
      <c r="A61" s="4" t="s">
        <v>156</v>
      </c>
      <c r="D61" s="5" t="n">
        <v>4008866</v>
      </c>
      <c r="F61" s="5" t="n">
        <v>4008866</v>
      </c>
    </row>
    <row r="62" spans="1:6">
      <c r="A62" s="4" t="s">
        <v>157</v>
      </c>
      <c r="B62" s="5" t="n">
        <v>9805845</v>
      </c>
    </row>
    <row r="63" spans="1:6">
      <c r="A63" s="4" t="s">
        <v>158</v>
      </c>
      <c r="B63" s="6" t="n">
        <v>981</v>
      </c>
      <c r="D63" s="5" t="n">
        <v>5558933</v>
      </c>
      <c r="F63" s="5" t="n">
        <v>5559914</v>
      </c>
    </row>
    <row r="64" spans="1:6">
      <c r="A64" s="4" t="s">
        <v>140</v>
      </c>
      <c r="B64" s="5" t="n">
        <v>-2751148</v>
      </c>
      <c r="C64" s="5" t="n">
        <v>2751148</v>
      </c>
    </row>
    <row r="65" spans="1:6">
      <c r="A65" s="4" t="s">
        <v>141</v>
      </c>
      <c r="B65" s="6" t="n">
        <v>-275</v>
      </c>
      <c r="C65" s="6" t="n">
        <v>275</v>
      </c>
      <c r="F65" s="5" t="n">
        <v>0</v>
      </c>
    </row>
    <row r="66" spans="1:6">
      <c r="A66" s="4" t="s">
        <v>108</v>
      </c>
      <c r="B66" s="4" t="s">
        <v>71</v>
      </c>
      <c r="C66" s="4" t="s">
        <v>71</v>
      </c>
      <c r="D66" s="4" t="s">
        <v>71</v>
      </c>
      <c r="E66" s="5" t="n">
        <v>-214247</v>
      </c>
      <c r="F66" s="5" t="n">
        <v>-214247</v>
      </c>
    </row>
    <row r="67" spans="1:6">
      <c r="A67" s="4" t="s">
        <v>159</v>
      </c>
      <c r="B67" s="5" t="n">
        <v>10215845</v>
      </c>
      <c r="C67" s="5" t="n">
        <v>20733052</v>
      </c>
    </row>
    <row r="68" spans="1:6">
      <c r="A68" s="4" t="s">
        <v>160</v>
      </c>
      <c r="B68" s="6" t="n">
        <v>1022</v>
      </c>
      <c r="C68" s="6" t="n">
        <v>2073</v>
      </c>
      <c r="D68" s="5" t="n">
        <v>128619922</v>
      </c>
      <c r="E68" s="5" t="n">
        <v>-111532777</v>
      </c>
      <c r="F68" s="5" t="n">
        <v>17090240</v>
      </c>
    </row>
    <row r="69" spans="1:6">
      <c r="A69" s="4" t="s">
        <v>131</v>
      </c>
      <c r="C69" s="5" t="n">
        <v>1067912</v>
      </c>
    </row>
    <row r="70" spans="1:6">
      <c r="A70" s="4" t="s">
        <v>121</v>
      </c>
      <c r="C70" s="6" t="n">
        <v>107</v>
      </c>
      <c r="D70" s="5" t="n">
        <v>263284</v>
      </c>
      <c r="F70" s="5" t="n">
        <v>263391</v>
      </c>
    </row>
    <row r="71" spans="1:6">
      <c r="A71" s="4" t="s">
        <v>161</v>
      </c>
      <c r="C71" s="5" t="n">
        <v>7915770</v>
      </c>
    </row>
    <row r="72" spans="1:6">
      <c r="A72" s="4" t="s">
        <v>126</v>
      </c>
      <c r="C72" s="6" t="n">
        <v>792</v>
      </c>
      <c r="D72" s="5" t="n">
        <v>-792</v>
      </c>
      <c r="F72" s="5" t="n">
        <v>0</v>
      </c>
    </row>
    <row r="73" spans="1:6">
      <c r="A73" s="4" t="s">
        <v>134</v>
      </c>
      <c r="C73" s="5" t="n">
        <v>36365274</v>
      </c>
    </row>
    <row r="74" spans="1:6">
      <c r="A74" s="4" t="s">
        <v>135</v>
      </c>
      <c r="C74" s="6" t="n">
        <v>3637</v>
      </c>
      <c r="D74" s="5" t="n">
        <v>33275119</v>
      </c>
      <c r="F74" s="5" t="n">
        <v>33278756</v>
      </c>
    </row>
    <row r="75" spans="1:6">
      <c r="A75" s="4" t="s">
        <v>136</v>
      </c>
      <c r="D75" s="5" t="n">
        <v>9723161</v>
      </c>
      <c r="F75" s="5" t="n">
        <v>9723161</v>
      </c>
    </row>
    <row r="76" spans="1:6">
      <c r="A76" s="4" t="s">
        <v>137</v>
      </c>
      <c r="D76" s="5" t="n">
        <v>1458973</v>
      </c>
      <c r="F76" s="5" t="n">
        <v>1458973</v>
      </c>
    </row>
    <row r="77" spans="1:6">
      <c r="A77" s="4" t="s">
        <v>162</v>
      </c>
      <c r="B77" s="5" t="n">
        <v>1997902</v>
      </c>
      <c r="C77" s="5" t="n">
        <v>3809712</v>
      </c>
    </row>
    <row r="78" spans="1:6">
      <c r="A78" s="4" t="s">
        <v>163</v>
      </c>
      <c r="B78" s="6" t="n">
        <v>200</v>
      </c>
      <c r="C78" s="6" t="n">
        <v>381</v>
      </c>
      <c r="D78" s="5" t="n">
        <v>4405603</v>
      </c>
      <c r="F78" s="5" t="n">
        <v>4406184</v>
      </c>
    </row>
    <row r="79" spans="1:6">
      <c r="A79" s="4" t="s">
        <v>140</v>
      </c>
      <c r="B79" s="5" t="n">
        <v>-2407902</v>
      </c>
      <c r="C79" s="5" t="n">
        <v>12397902</v>
      </c>
    </row>
    <row r="80" spans="1:6">
      <c r="A80" s="4" t="s">
        <v>141</v>
      </c>
      <c r="B80" s="6" t="n">
        <v>-241</v>
      </c>
      <c r="C80" s="6" t="n">
        <v>1240</v>
      </c>
      <c r="D80" s="5" t="n">
        <v>91881</v>
      </c>
      <c r="F80" s="5" t="n">
        <v>92880</v>
      </c>
    </row>
    <row r="81" spans="1:6">
      <c r="A81" s="4" t="s">
        <v>144</v>
      </c>
      <c r="C81" s="5" t="n">
        <v>17082994</v>
      </c>
    </row>
    <row r="82" spans="1:6">
      <c r="A82" s="4" t="s">
        <v>145</v>
      </c>
      <c r="C82" s="6" t="n">
        <v>1708</v>
      </c>
      <c r="D82" s="5" t="n">
        <v>22987958</v>
      </c>
      <c r="F82" s="5" t="n">
        <v>22989666</v>
      </c>
    </row>
    <row r="83" spans="1:6">
      <c r="A83" s="4" t="s">
        <v>164</v>
      </c>
      <c r="C83" s="5" t="n">
        <v>1237764</v>
      </c>
    </row>
    <row r="84" spans="1:6">
      <c r="A84" s="4" t="s">
        <v>165</v>
      </c>
      <c r="C84" s="6" t="n">
        <v>123</v>
      </c>
      <c r="D84" s="5" t="n">
        <v>1732747</v>
      </c>
      <c r="F84" s="5" t="n">
        <v>1732870</v>
      </c>
    </row>
    <row r="85" spans="1:6">
      <c r="A85" s="4" t="s">
        <v>108</v>
      </c>
      <c r="B85" s="4" t="s">
        <v>71</v>
      </c>
      <c r="C85" s="4" t="s">
        <v>71</v>
      </c>
      <c r="D85" s="4" t="s">
        <v>71</v>
      </c>
      <c r="E85" s="5" t="n">
        <v>-5332305</v>
      </c>
      <c r="F85" s="5" t="n">
        <v>-5332305</v>
      </c>
    </row>
    <row r="86" spans="1:6">
      <c r="A86" s="4" t="s">
        <v>150</v>
      </c>
      <c r="B86" s="5" t="n">
        <v>9805845</v>
      </c>
      <c r="C86" s="5" t="n">
        <v>100610380</v>
      </c>
    </row>
    <row r="87" spans="1:6">
      <c r="A87" s="4" t="s">
        <v>151</v>
      </c>
      <c r="B87" s="6" t="n">
        <v>981</v>
      </c>
      <c r="C87" s="6" t="n">
        <v>10061</v>
      </c>
      <c r="D87" s="6" t="n">
        <v>202557856</v>
      </c>
      <c r="E87" s="6" t="n">
        <v>-116865082</v>
      </c>
      <c r="F87" s="6" t="n">
        <v>857038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4</v>
      </c>
      <c r="B1" s="2" t="s">
        <v>91</v>
      </c>
      <c r="D1" s="2" t="s">
        <v>1</v>
      </c>
    </row>
    <row r="2" spans="1:5">
      <c r="B2" s="2" t="s">
        <v>2</v>
      </c>
      <c r="C2" s="2" t="s">
        <v>92</v>
      </c>
      <c r="D2" s="2" t="s">
        <v>2</v>
      </c>
      <c r="E2" s="2" t="s">
        <v>92</v>
      </c>
    </row>
    <row r="3" spans="1:5">
      <c r="A3" s="3" t="s">
        <v>445</v>
      </c>
    </row>
    <row r="4" spans="1:5">
      <c r="A4" s="4" t="s">
        <v>446</v>
      </c>
      <c r="B4" s="6" t="n">
        <v>61000</v>
      </c>
      <c r="C4" s="6" t="n">
        <v>31000</v>
      </c>
      <c r="D4" s="6" t="n">
        <v>126000</v>
      </c>
      <c r="E4" s="6" t="n">
        <v>9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47</v>
      </c>
      <c r="B1" s="2" t="s">
        <v>2</v>
      </c>
      <c r="C1" s="2" t="s">
        <v>36</v>
      </c>
    </row>
    <row r="2" spans="1:3">
      <c r="A2" s="4" t="s">
        <v>448</v>
      </c>
      <c r="B2" s="6" t="n">
        <v>11724626</v>
      </c>
      <c r="C2" s="6" t="n">
        <v>220611</v>
      </c>
    </row>
    <row r="3" spans="1:3">
      <c r="A3" s="4" t="s">
        <v>449</v>
      </c>
    </row>
    <row r="4" spans="1:3">
      <c r="A4" s="4" t="s">
        <v>450</v>
      </c>
      <c r="B4" s="5" t="n">
        <v>380000</v>
      </c>
      <c r="C4" s="5" t="n">
        <v>380000</v>
      </c>
    </row>
    <row r="5" spans="1:3">
      <c r="A5" s="4" t="s">
        <v>451</v>
      </c>
      <c r="B5" s="5" t="n">
        <v>-178000</v>
      </c>
      <c r="C5" s="5" t="n">
        <v>-159000</v>
      </c>
    </row>
    <row r="6" spans="1:3">
      <c r="A6" s="4" t="s">
        <v>448</v>
      </c>
      <c r="B6" s="5" t="n">
        <v>202000</v>
      </c>
      <c r="C6" s="5" t="n">
        <v>221000</v>
      </c>
    </row>
    <row r="7" spans="1:3">
      <c r="A7" s="4" t="s">
        <v>452</v>
      </c>
    </row>
    <row r="8" spans="1:3">
      <c r="A8" s="4" t="s">
        <v>450</v>
      </c>
      <c r="B8" s="5" t="n">
        <v>11354000</v>
      </c>
      <c r="C8" s="5" t="n">
        <v>0</v>
      </c>
    </row>
    <row r="9" spans="1:3">
      <c r="A9" s="4" t="s">
        <v>453</v>
      </c>
    </row>
    <row r="10" spans="1:3">
      <c r="A10" s="4" t="s">
        <v>450</v>
      </c>
      <c r="B10" s="5" t="n">
        <v>390000</v>
      </c>
      <c r="C10" s="5" t="n">
        <v>0</v>
      </c>
    </row>
    <row r="11" spans="1:3">
      <c r="A11" s="4" t="s">
        <v>454</v>
      </c>
    </row>
    <row r="12" spans="1:3">
      <c r="A12" s="4" t="s">
        <v>451</v>
      </c>
      <c r="B12" s="5" t="n">
        <v>-221000</v>
      </c>
      <c r="C12" s="5" t="n">
        <v>0</v>
      </c>
    </row>
    <row r="13" spans="1:3">
      <c r="A13" s="4" t="s">
        <v>448</v>
      </c>
      <c r="B13" s="6" t="n">
        <v>1152300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5</v>
      </c>
      <c r="B1" s="2" t="s">
        <v>91</v>
      </c>
      <c r="D1" s="2" t="s">
        <v>1</v>
      </c>
    </row>
    <row r="2" spans="1:5">
      <c r="B2" s="2" t="s">
        <v>2</v>
      </c>
      <c r="C2" s="2" t="s">
        <v>92</v>
      </c>
      <c r="D2" s="2" t="s">
        <v>2</v>
      </c>
      <c r="E2" s="2" t="s">
        <v>92</v>
      </c>
    </row>
    <row r="3" spans="1:5">
      <c r="A3" s="3" t="s">
        <v>240</v>
      </c>
    </row>
    <row r="4" spans="1:5">
      <c r="A4" s="4" t="s">
        <v>456</v>
      </c>
      <c r="B4" s="6" t="n">
        <v>6000</v>
      </c>
      <c r="C4" s="6" t="n">
        <v>6000</v>
      </c>
      <c r="D4" s="6" t="n">
        <v>19000</v>
      </c>
      <c r="E4" s="6" t="n">
        <v>1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457</v>
      </c>
      <c r="C1" s="2" t="s">
        <v>2</v>
      </c>
      <c r="D1" s="2" t="s">
        <v>36</v>
      </c>
    </row>
    <row r="2" spans="1:4">
      <c r="A2" s="3" t="s">
        <v>243</v>
      </c>
    </row>
    <row r="3" spans="1:4">
      <c r="A3" s="4" t="s">
        <v>458</v>
      </c>
      <c r="C3" s="6" t="n">
        <v>205000</v>
      </c>
      <c r="D3" s="6" t="n">
        <v>0</v>
      </c>
    </row>
    <row r="4" spans="1:4">
      <c r="A4" s="4" t="s">
        <v>459</v>
      </c>
      <c r="C4" s="5" t="n">
        <v>1299000</v>
      </c>
      <c r="D4" s="5" t="n">
        <v>736000</v>
      </c>
    </row>
    <row r="5" spans="1:4">
      <c r="A5" s="4" t="s">
        <v>460</v>
      </c>
      <c r="C5" s="5" t="n">
        <v>1644000</v>
      </c>
      <c r="D5" s="5" t="n">
        <v>295000</v>
      </c>
    </row>
    <row r="6" spans="1:4">
      <c r="A6" s="4" t="s">
        <v>461</v>
      </c>
      <c r="C6" s="5" t="n">
        <v>941000</v>
      </c>
      <c r="D6" s="5" t="n">
        <v>0</v>
      </c>
    </row>
    <row r="7" spans="1:4">
      <c r="A7" s="4" t="s">
        <v>462</v>
      </c>
      <c r="C7" s="5" t="n">
        <v>180000</v>
      </c>
      <c r="D7" s="5" t="n">
        <v>4000</v>
      </c>
    </row>
    <row r="8" spans="1:4">
      <c r="A8" s="4" t="s">
        <v>463</v>
      </c>
      <c r="C8" s="5" t="n">
        <v>3255000</v>
      </c>
      <c r="D8" s="5" t="n">
        <v>61000</v>
      </c>
    </row>
    <row r="9" spans="1:4">
      <c r="A9" s="4" t="s">
        <v>464</v>
      </c>
      <c r="C9" s="5" t="n">
        <v>1671000</v>
      </c>
      <c r="D9" s="5" t="n">
        <v>98000</v>
      </c>
    </row>
    <row r="10" spans="1:4">
      <c r="A10" s="4" t="s">
        <v>465</v>
      </c>
      <c r="C10" s="5" t="n">
        <v>172000</v>
      </c>
      <c r="D10" s="5" t="n">
        <v>0</v>
      </c>
    </row>
    <row r="11" spans="1:4">
      <c r="A11" s="4" t="s">
        <v>466</v>
      </c>
      <c r="B11" s="4" t="s">
        <v>390</v>
      </c>
      <c r="C11" s="5" t="n">
        <v>463000</v>
      </c>
      <c r="D11" s="5" t="n">
        <v>117000</v>
      </c>
    </row>
    <row r="12" spans="1:4">
      <c r="A12" s="4" t="s">
        <v>467</v>
      </c>
      <c r="C12" s="6" t="n">
        <v>9830373</v>
      </c>
      <c r="D12" s="6" t="n">
        <v>1311488</v>
      </c>
    </row>
    <row r="13" spans="1:4"/>
    <row r="14" spans="1:4">
      <c r="A14" s="4" t="s">
        <v>390</v>
      </c>
      <c r="B14" s="4" t="s">
        <v>468</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9</v>
      </c>
      <c r="B1" s="2" t="s">
        <v>2</v>
      </c>
      <c r="C1" s="2" t="s">
        <v>36</v>
      </c>
    </row>
    <row r="2" spans="1:3">
      <c r="A2" s="4" t="s">
        <v>68</v>
      </c>
      <c r="B2" s="6" t="n">
        <v>11371</v>
      </c>
      <c r="C2" s="6" t="n">
        <v>13201</v>
      </c>
    </row>
    <row r="3" spans="1:3">
      <c r="A3" s="4" t="s">
        <v>470</v>
      </c>
    </row>
    <row r="4" spans="1:3">
      <c r="A4" s="4" t="s">
        <v>68</v>
      </c>
      <c r="B4" s="5" t="n">
        <v>11000</v>
      </c>
      <c r="C4" s="5" t="n">
        <v>13000</v>
      </c>
    </row>
    <row r="5" spans="1:3">
      <c r="A5" s="4" t="s">
        <v>471</v>
      </c>
      <c r="B5" s="5" t="n">
        <v>18754000</v>
      </c>
      <c r="C5" s="5" t="n">
        <v>23326000</v>
      </c>
    </row>
    <row r="6" spans="1:3">
      <c r="A6" s="4" t="s">
        <v>472</v>
      </c>
      <c r="B6" s="5" t="n">
        <v>5219000</v>
      </c>
      <c r="C6" s="5" t="n">
        <v>0</v>
      </c>
    </row>
    <row r="7" spans="1:3">
      <c r="A7" s="4" t="s">
        <v>118</v>
      </c>
      <c r="B7" s="5" t="n">
        <v>23984000</v>
      </c>
      <c r="C7" s="5" t="n">
        <v>23339000</v>
      </c>
    </row>
    <row r="8" spans="1:3">
      <c r="A8" s="4" t="s">
        <v>473</v>
      </c>
    </row>
    <row r="9" spans="1:3">
      <c r="A9" s="4" t="s">
        <v>68</v>
      </c>
      <c r="B9" s="5" t="n">
        <v>0</v>
      </c>
      <c r="C9" s="5" t="n">
        <v>0</v>
      </c>
    </row>
    <row r="10" spans="1:3">
      <c r="A10" s="4" t="s">
        <v>471</v>
      </c>
      <c r="B10" s="5" t="n">
        <v>0</v>
      </c>
      <c r="C10" s="5" t="n">
        <v>0</v>
      </c>
    </row>
    <row r="11" spans="1:3">
      <c r="A11" s="4" t="s">
        <v>472</v>
      </c>
      <c r="B11" s="5" t="n">
        <v>0</v>
      </c>
      <c r="C11" s="5" t="n">
        <v>0</v>
      </c>
    </row>
    <row r="12" spans="1:3">
      <c r="A12" s="4" t="s">
        <v>118</v>
      </c>
      <c r="B12" s="5" t="n">
        <v>0</v>
      </c>
      <c r="C12" s="5" t="n">
        <v>0</v>
      </c>
    </row>
    <row r="13" spans="1:3">
      <c r="A13" s="4" t="s">
        <v>474</v>
      </c>
    </row>
    <row r="14" spans="1:3">
      <c r="A14" s="4" t="s">
        <v>68</v>
      </c>
      <c r="B14" s="5" t="n">
        <v>0</v>
      </c>
      <c r="C14" s="5" t="n">
        <v>0</v>
      </c>
    </row>
    <row r="15" spans="1:3">
      <c r="A15" s="4" t="s">
        <v>471</v>
      </c>
      <c r="B15" s="5" t="n">
        <v>0</v>
      </c>
      <c r="C15" s="5" t="n">
        <v>0</v>
      </c>
    </row>
    <row r="16" spans="1:3">
      <c r="A16" s="4" t="s">
        <v>472</v>
      </c>
      <c r="B16" s="5" t="n">
        <v>0</v>
      </c>
      <c r="C16" s="5" t="n">
        <v>0</v>
      </c>
    </row>
    <row r="17" spans="1:3">
      <c r="A17" s="4" t="s">
        <v>118</v>
      </c>
      <c r="B17" s="5" t="n">
        <v>0</v>
      </c>
      <c r="C17" s="5" t="n">
        <v>0</v>
      </c>
    </row>
    <row r="18" spans="1:3">
      <c r="A18" s="4" t="s">
        <v>475</v>
      </c>
    </row>
    <row r="19" spans="1:3">
      <c r="A19" s="4" t="s">
        <v>68</v>
      </c>
      <c r="B19" s="5" t="n">
        <v>11000</v>
      </c>
      <c r="C19" s="5" t="n">
        <v>13000</v>
      </c>
    </row>
    <row r="20" spans="1:3">
      <c r="A20" s="4" t="s">
        <v>471</v>
      </c>
      <c r="B20" s="5" t="n">
        <v>18754000</v>
      </c>
      <c r="C20" s="5" t="n">
        <v>23326000</v>
      </c>
    </row>
    <row r="21" spans="1:3">
      <c r="A21" s="4" t="s">
        <v>472</v>
      </c>
      <c r="B21" s="5" t="n">
        <v>5219000</v>
      </c>
      <c r="C21" s="5" t="n">
        <v>0</v>
      </c>
    </row>
    <row r="22" spans="1:3">
      <c r="A22" s="4" t="s">
        <v>118</v>
      </c>
      <c r="B22" s="6" t="n">
        <v>23984000</v>
      </c>
      <c r="C22" s="6" t="n">
        <v>2333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6"/>
    <col customWidth="1" max="3" min="3" width="24"/>
  </cols>
  <sheetData>
    <row r="1" spans="1:3">
      <c r="A1" s="1" t="s">
        <v>476</v>
      </c>
      <c r="B1" s="2" t="s">
        <v>1</v>
      </c>
      <c r="C1" s="2" t="s">
        <v>477</v>
      </c>
    </row>
    <row r="2" spans="1:3">
      <c r="B2" s="2" t="s">
        <v>2</v>
      </c>
      <c r="C2" s="2" t="s">
        <v>36</v>
      </c>
    </row>
    <row r="3" spans="1:3">
      <c r="A3" s="4" t="s">
        <v>478</v>
      </c>
      <c r="B3" s="4" t="s">
        <v>479</v>
      </c>
      <c r="C3" s="4" t="s">
        <v>479</v>
      </c>
    </row>
    <row r="4" spans="1:3">
      <c r="A4" s="4" t="s">
        <v>480</v>
      </c>
      <c r="B4" s="4" t="s">
        <v>481</v>
      </c>
      <c r="C4" s="4" t="s">
        <v>482</v>
      </c>
    </row>
    <row r="5" spans="1:3">
      <c r="A5" s="4" t="s">
        <v>483</v>
      </c>
      <c r="B5" s="4" t="s">
        <v>484</v>
      </c>
      <c r="C5" s="4" t="s">
        <v>484</v>
      </c>
    </row>
    <row r="6" spans="1:3">
      <c r="A6" s="4" t="s">
        <v>485</v>
      </c>
      <c r="B6" s="4" t="s">
        <v>486</v>
      </c>
      <c r="C6"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6</v>
      </c>
    </row>
    <row r="2" spans="1:3">
      <c r="A2" s="4" t="s">
        <v>488</v>
      </c>
      <c r="B2" s="6" t="n">
        <v>675980</v>
      </c>
      <c r="C2" s="6" t="n">
        <v>0</v>
      </c>
    </row>
    <row r="3" spans="1:3">
      <c r="A3" s="4" t="s">
        <v>489</v>
      </c>
    </row>
    <row r="4" spans="1:3">
      <c r="A4" s="4" t="s">
        <v>118</v>
      </c>
      <c r="B4" s="5" t="n">
        <v>88694836</v>
      </c>
    </row>
    <row r="5" spans="1:3">
      <c r="A5" s="4" t="s">
        <v>490</v>
      </c>
    </row>
    <row r="6" spans="1:3">
      <c r="A6" s="4" t="s">
        <v>118</v>
      </c>
      <c r="B6" s="5" t="n">
        <v>0</v>
      </c>
    </row>
    <row r="7" spans="1:3">
      <c r="A7" s="4" t="s">
        <v>491</v>
      </c>
    </row>
    <row r="8" spans="1:3">
      <c r="A8" s="4" t="s">
        <v>118</v>
      </c>
      <c r="B8" s="5" t="n">
        <v>0</v>
      </c>
    </row>
    <row r="9" spans="1:3">
      <c r="A9" s="4" t="s">
        <v>492</v>
      </c>
    </row>
    <row r="10" spans="1:3">
      <c r="A10" s="4" t="s">
        <v>118</v>
      </c>
      <c r="B10" s="5" t="n">
        <v>88694836</v>
      </c>
    </row>
    <row r="11" spans="1:3">
      <c r="A11" s="4" t="s">
        <v>493</v>
      </c>
    </row>
    <row r="12" spans="1:3">
      <c r="A12" s="4" t="s">
        <v>494</v>
      </c>
      <c r="B12" s="5" t="n">
        <v>22700000</v>
      </c>
    </row>
    <row r="13" spans="1:3">
      <c r="A13" s="4" t="s">
        <v>51</v>
      </c>
      <c r="B13" s="5" t="n">
        <v>15687064</v>
      </c>
    </row>
    <row r="14" spans="1:3">
      <c r="A14" s="4" t="s">
        <v>495</v>
      </c>
      <c r="B14" s="5" t="n">
        <v>26457162</v>
      </c>
    </row>
    <row r="15" spans="1:3">
      <c r="A15" s="4" t="s">
        <v>496</v>
      </c>
    </row>
    <row r="16" spans="1:3">
      <c r="A16" s="4" t="s">
        <v>494</v>
      </c>
      <c r="B16" s="5" t="n">
        <v>0</v>
      </c>
    </row>
    <row r="17" spans="1:3">
      <c r="A17" s="4" t="s">
        <v>51</v>
      </c>
      <c r="B17" s="5" t="n">
        <v>0</v>
      </c>
    </row>
    <row r="18" spans="1:3">
      <c r="A18" s="4" t="s">
        <v>495</v>
      </c>
      <c r="B18" s="5" t="n">
        <v>0</v>
      </c>
    </row>
    <row r="19" spans="1:3">
      <c r="A19" s="4" t="s">
        <v>497</v>
      </c>
    </row>
    <row r="20" spans="1:3">
      <c r="A20" s="4" t="s">
        <v>494</v>
      </c>
      <c r="B20" s="5" t="n">
        <v>0</v>
      </c>
    </row>
    <row r="21" spans="1:3">
      <c r="A21" s="4" t="s">
        <v>51</v>
      </c>
      <c r="B21" s="5" t="n">
        <v>0</v>
      </c>
    </row>
    <row r="22" spans="1:3">
      <c r="A22" s="4" t="s">
        <v>495</v>
      </c>
      <c r="B22" s="5" t="n">
        <v>0</v>
      </c>
    </row>
    <row r="23" spans="1:3">
      <c r="A23" s="4" t="s">
        <v>498</v>
      </c>
    </row>
    <row r="24" spans="1:3">
      <c r="A24" s="4" t="s">
        <v>494</v>
      </c>
      <c r="B24" s="5" t="n">
        <v>22700000</v>
      </c>
    </row>
    <row r="25" spans="1:3">
      <c r="A25" s="4" t="s">
        <v>51</v>
      </c>
      <c r="B25" s="5" t="n">
        <v>15687064</v>
      </c>
    </row>
    <row r="26" spans="1:3">
      <c r="A26" s="4" t="s">
        <v>495</v>
      </c>
      <c r="B26" s="5" t="n">
        <v>26457162</v>
      </c>
    </row>
    <row r="27" spans="1:3">
      <c r="A27" s="4" t="s">
        <v>499</v>
      </c>
    </row>
    <row r="28" spans="1:3">
      <c r="A28" s="4" t="s">
        <v>500</v>
      </c>
      <c r="B28" s="5" t="n">
        <v>390000</v>
      </c>
    </row>
    <row r="29" spans="1:3">
      <c r="A29" s="4" t="s">
        <v>501</v>
      </c>
      <c r="B29" s="5" t="n">
        <v>11354000</v>
      </c>
    </row>
    <row r="30" spans="1:3">
      <c r="A30" s="4" t="s">
        <v>488</v>
      </c>
      <c r="B30" s="5" t="n">
        <v>675980</v>
      </c>
    </row>
    <row r="31" spans="1:3">
      <c r="A31" s="4" t="s">
        <v>51</v>
      </c>
      <c r="B31" s="5" t="n">
        <v>8374269</v>
      </c>
    </row>
    <row r="32" spans="1:3">
      <c r="A32" s="4" t="s">
        <v>372</v>
      </c>
      <c r="B32" s="5" t="n">
        <v>3056361</v>
      </c>
    </row>
    <row r="33" spans="1:3">
      <c r="A33" s="4" t="s">
        <v>502</v>
      </c>
    </row>
    <row r="34" spans="1:3">
      <c r="A34" s="4" t="s">
        <v>500</v>
      </c>
      <c r="B34" s="5" t="n">
        <v>0</v>
      </c>
    </row>
    <row r="35" spans="1:3">
      <c r="A35" s="4" t="s">
        <v>501</v>
      </c>
      <c r="B35" s="5" t="n">
        <v>0</v>
      </c>
    </row>
    <row r="36" spans="1:3">
      <c r="A36" s="4" t="s">
        <v>488</v>
      </c>
      <c r="B36" s="5" t="n">
        <v>0</v>
      </c>
    </row>
    <row r="37" spans="1:3">
      <c r="A37" s="4" t="s">
        <v>51</v>
      </c>
      <c r="B37" s="5" t="n">
        <v>0</v>
      </c>
    </row>
    <row r="38" spans="1:3">
      <c r="A38" s="4" t="s">
        <v>372</v>
      </c>
      <c r="B38" s="5" t="n">
        <v>0</v>
      </c>
    </row>
    <row r="39" spans="1:3">
      <c r="A39" s="4" t="s">
        <v>503</v>
      </c>
    </row>
    <row r="40" spans="1:3">
      <c r="A40" s="4" t="s">
        <v>500</v>
      </c>
      <c r="B40" s="5" t="n">
        <v>0</v>
      </c>
    </row>
    <row r="41" spans="1:3">
      <c r="A41" s="4" t="s">
        <v>501</v>
      </c>
      <c r="B41" s="5" t="n">
        <v>0</v>
      </c>
    </row>
    <row r="42" spans="1:3">
      <c r="A42" s="4" t="s">
        <v>488</v>
      </c>
      <c r="B42" s="5" t="n">
        <v>0</v>
      </c>
    </row>
    <row r="43" spans="1:3">
      <c r="A43" s="4" t="s">
        <v>51</v>
      </c>
      <c r="B43" s="5" t="n">
        <v>0</v>
      </c>
    </row>
    <row r="44" spans="1:3">
      <c r="A44" s="4" t="s">
        <v>372</v>
      </c>
      <c r="B44" s="5" t="n">
        <v>0</v>
      </c>
    </row>
    <row r="45" spans="1:3">
      <c r="A45" s="4" t="s">
        <v>504</v>
      </c>
    </row>
    <row r="46" spans="1:3">
      <c r="A46" s="4" t="s">
        <v>500</v>
      </c>
      <c r="B46" s="5" t="n">
        <v>390000</v>
      </c>
    </row>
    <row r="47" spans="1:3">
      <c r="A47" s="4" t="s">
        <v>501</v>
      </c>
      <c r="B47" s="5" t="n">
        <v>11354000</v>
      </c>
    </row>
    <row r="48" spans="1:3">
      <c r="A48" s="4" t="s">
        <v>488</v>
      </c>
      <c r="B48" s="5" t="n">
        <v>675980</v>
      </c>
    </row>
    <row r="49" spans="1:3">
      <c r="A49" s="4" t="s">
        <v>51</v>
      </c>
      <c r="B49" s="5" t="n">
        <v>8374269</v>
      </c>
    </row>
    <row r="50" spans="1:3">
      <c r="A50" s="4" t="s">
        <v>372</v>
      </c>
      <c r="B50" s="6" t="n">
        <v>3056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8"/>
  </cols>
  <sheetData>
    <row r="1" spans="1:4">
      <c r="A1" s="1" t="s">
        <v>505</v>
      </c>
      <c r="C1" s="2" t="s">
        <v>506</v>
      </c>
      <c r="D1" s="2" t="s">
        <v>507</v>
      </c>
    </row>
    <row r="2" spans="1:4">
      <c r="A2" s="4" t="s">
        <v>379</v>
      </c>
    </row>
    <row r="3" spans="1:4">
      <c r="A3" s="4" t="s">
        <v>508</v>
      </c>
      <c r="B3" s="4" t="s">
        <v>390</v>
      </c>
      <c r="D3" s="9" t="n">
        <v>1.6</v>
      </c>
    </row>
    <row r="4" spans="1:4">
      <c r="A4" s="4" t="s">
        <v>509</v>
      </c>
      <c r="B4" s="4" t="s">
        <v>390</v>
      </c>
      <c r="D4" s="4" t="s">
        <v>510</v>
      </c>
    </row>
    <row r="5" spans="1:4">
      <c r="A5" s="4" t="s">
        <v>511</v>
      </c>
      <c r="B5" s="4" t="s">
        <v>390</v>
      </c>
      <c r="D5" s="4" t="s">
        <v>512</v>
      </c>
    </row>
    <row r="6" spans="1:4">
      <c r="A6" s="4" t="s">
        <v>483</v>
      </c>
      <c r="B6" s="4" t="s">
        <v>390</v>
      </c>
      <c r="D6" s="4" t="s">
        <v>513</v>
      </c>
    </row>
    <row r="7" spans="1:4">
      <c r="A7" s="4" t="s">
        <v>514</v>
      </c>
      <c r="B7" s="4" t="s">
        <v>390</v>
      </c>
      <c r="D7" s="4" t="s">
        <v>515</v>
      </c>
    </row>
    <row r="8" spans="1:4">
      <c r="A8" s="4" t="s">
        <v>516</v>
      </c>
    </row>
    <row r="9" spans="1:4">
      <c r="A9" s="4" t="s">
        <v>508</v>
      </c>
      <c r="C9" s="10" t="n">
        <v>0.008399999999999999</v>
      </c>
    </row>
    <row r="10" spans="1:4">
      <c r="A10" s="4" t="s">
        <v>509</v>
      </c>
      <c r="C10" s="4" t="s">
        <v>517</v>
      </c>
    </row>
    <row r="11" spans="1:4">
      <c r="A11" s="4" t="s">
        <v>511</v>
      </c>
      <c r="C11" s="4" t="s">
        <v>518</v>
      </c>
    </row>
    <row r="12" spans="1:4">
      <c r="A12" s="4" t="s">
        <v>483</v>
      </c>
      <c r="C12" s="4" t="s">
        <v>519</v>
      </c>
    </row>
    <row r="13" spans="1:4">
      <c r="A13" s="4" t="s">
        <v>514</v>
      </c>
      <c r="C13" s="4" t="s">
        <v>520</v>
      </c>
    </row>
    <row r="14" spans="1:4"/>
    <row r="15" spans="1:4">
      <c r="A15" s="4" t="s">
        <v>390</v>
      </c>
      <c r="B15" s="4" t="s">
        <v>521</v>
      </c>
    </row>
  </sheetData>
  <mergeCells count="3">
    <mergeCell ref="A1:B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522</v>
      </c>
      <c r="B1" s="2" t="s">
        <v>523</v>
      </c>
      <c r="C1" s="2" t="s">
        <v>390</v>
      </c>
    </row>
    <row r="2" spans="1:3">
      <c r="A2" s="4" t="s">
        <v>524</v>
      </c>
    </row>
    <row r="3" spans="1:3">
      <c r="A3" s="4" t="s">
        <v>525</v>
      </c>
      <c r="B3" s="4" t="s">
        <v>526</v>
      </c>
    </row>
    <row r="4" spans="1:3">
      <c r="A4" s="4" t="s">
        <v>527</v>
      </c>
    </row>
    <row r="5" spans="1:3">
      <c r="A5" s="4" t="s">
        <v>525</v>
      </c>
      <c r="B5" s="4" t="s">
        <v>528</v>
      </c>
    </row>
    <row r="6" spans="1:3"/>
    <row r="7" spans="1:3">
      <c r="A7" s="4" t="s">
        <v>390</v>
      </c>
      <c r="B7" s="4" t="s">
        <v>529</v>
      </c>
    </row>
  </sheetData>
  <mergeCells count="6">
    <mergeCell ref="B2:C2"/>
    <mergeCell ref="B3:C3"/>
    <mergeCell ref="B4:C4"/>
    <mergeCell ref="B5:C5"/>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78</v>
      </c>
    </row>
    <row r="3" spans="1:2">
      <c r="A3" s="4" t="s">
        <v>531</v>
      </c>
    </row>
    <row r="4" spans="1:2">
      <c r="A4" s="4" t="s">
        <v>532</v>
      </c>
      <c r="B4" s="6" t="n">
        <v>13000</v>
      </c>
    </row>
    <row r="5" spans="1:2">
      <c r="A5" s="4" t="s">
        <v>533</v>
      </c>
      <c r="B5" s="5" t="n">
        <v>0</v>
      </c>
    </row>
    <row r="6" spans="1:2">
      <c r="A6" s="4" t="s">
        <v>534</v>
      </c>
      <c r="B6" s="5" t="n">
        <v>0</v>
      </c>
    </row>
    <row r="7" spans="1:2">
      <c r="A7" s="4" t="s">
        <v>535</v>
      </c>
      <c r="B7" s="5" t="n">
        <v>0</v>
      </c>
    </row>
    <row r="8" spans="1:2">
      <c r="A8" s="4" t="s">
        <v>536</v>
      </c>
      <c r="B8" s="5" t="n">
        <v>-2000</v>
      </c>
    </row>
    <row r="9" spans="1:2">
      <c r="A9" s="4" t="s">
        <v>537</v>
      </c>
      <c r="B9" s="5" t="n">
        <v>0</v>
      </c>
    </row>
    <row r="10" spans="1:2">
      <c r="A10" s="4" t="s">
        <v>538</v>
      </c>
      <c r="B10" s="5" t="n">
        <v>0</v>
      </c>
    </row>
    <row r="11" spans="1:2">
      <c r="A11" s="4" t="s">
        <v>539</v>
      </c>
      <c r="B11" s="5" t="n">
        <v>0</v>
      </c>
    </row>
    <row r="12" spans="1:2">
      <c r="A12" s="4" t="s">
        <v>540</v>
      </c>
      <c r="B12" s="5" t="n">
        <v>0</v>
      </c>
    </row>
    <row r="13" spans="1:2">
      <c r="A13" s="4" t="s">
        <v>541</v>
      </c>
      <c r="B13" s="5" t="n">
        <v>0</v>
      </c>
    </row>
    <row r="14" spans="1:2">
      <c r="A14" s="4" t="s">
        <v>542</v>
      </c>
      <c r="B14" s="5" t="n">
        <v>11000</v>
      </c>
    </row>
    <row r="15" spans="1:2">
      <c r="A15" s="4" t="s">
        <v>543</v>
      </c>
    </row>
    <row r="16" spans="1:2">
      <c r="A16" s="4" t="s">
        <v>532</v>
      </c>
      <c r="B16" s="5" t="n">
        <v>0</v>
      </c>
    </row>
    <row r="17" spans="1:2">
      <c r="A17" s="4" t="s">
        <v>533</v>
      </c>
      <c r="B17" s="5" t="n">
        <v>0</v>
      </c>
    </row>
    <row r="18" spans="1:2">
      <c r="A18" s="4" t="s">
        <v>534</v>
      </c>
      <c r="B18" s="5" t="n">
        <v>0</v>
      </c>
    </row>
    <row r="19" spans="1:2">
      <c r="A19" s="4" t="s">
        <v>535</v>
      </c>
      <c r="B19" s="5" t="n">
        <v>0</v>
      </c>
    </row>
    <row r="20" spans="1:2">
      <c r="A20" s="4" t="s">
        <v>536</v>
      </c>
      <c r="B20" s="5" t="n">
        <v>170000</v>
      </c>
    </row>
    <row r="21" spans="1:2">
      <c r="A21" s="4" t="s">
        <v>538</v>
      </c>
      <c r="B21" s="5" t="n">
        <v>7049000</v>
      </c>
    </row>
    <row r="22" spans="1:2">
      <c r="A22" s="4" t="s">
        <v>539</v>
      </c>
      <c r="B22" s="5" t="n">
        <v>0</v>
      </c>
    </row>
    <row r="23" spans="1:2">
      <c r="A23" s="4" t="s">
        <v>540</v>
      </c>
      <c r="B23" s="5" t="n">
        <v>0</v>
      </c>
    </row>
    <row r="24" spans="1:2">
      <c r="A24" s="4" t="s">
        <v>541</v>
      </c>
      <c r="B24" s="5" t="n">
        <v>-2000000</v>
      </c>
    </row>
    <row r="25" spans="1:2">
      <c r="A25" s="4" t="s">
        <v>542</v>
      </c>
      <c r="B25" s="5" t="n">
        <v>5219000</v>
      </c>
    </row>
    <row r="26" spans="1:2">
      <c r="A26" s="4" t="s">
        <v>544</v>
      </c>
    </row>
    <row r="27" spans="1:2">
      <c r="A27" s="4" t="s">
        <v>532</v>
      </c>
      <c r="B27" s="5" t="n">
        <v>23326000</v>
      </c>
    </row>
    <row r="28" spans="1:2">
      <c r="A28" s="4" t="s">
        <v>533</v>
      </c>
      <c r="B28" s="5" t="n">
        <v>0</v>
      </c>
    </row>
    <row r="29" spans="1:2">
      <c r="A29" s="4" t="s">
        <v>534</v>
      </c>
      <c r="B29" s="5" t="n">
        <v>0</v>
      </c>
    </row>
    <row r="30" spans="1:2">
      <c r="A30" s="4" t="s">
        <v>535</v>
      </c>
      <c r="B30" s="5" t="n">
        <v>0</v>
      </c>
    </row>
    <row r="31" spans="1:2">
      <c r="A31" s="4" t="s">
        <v>536</v>
      </c>
      <c r="B31" s="5" t="n">
        <v>-4576000</v>
      </c>
    </row>
    <row r="32" spans="1:2">
      <c r="A32" s="4" t="s">
        <v>537</v>
      </c>
      <c r="B32" s="5" t="n">
        <v>0</v>
      </c>
    </row>
    <row r="33" spans="1:2">
      <c r="A33" s="4" t="s">
        <v>538</v>
      </c>
      <c r="B33" s="5" t="n">
        <v>183000</v>
      </c>
    </row>
    <row r="34" spans="1:2">
      <c r="A34" s="4" t="s">
        <v>539</v>
      </c>
      <c r="B34" s="5" t="n">
        <v>0</v>
      </c>
    </row>
    <row r="35" spans="1:2">
      <c r="A35" s="4" t="s">
        <v>540</v>
      </c>
      <c r="B35" s="5" t="n">
        <v>0</v>
      </c>
    </row>
    <row r="36" spans="1:2">
      <c r="A36" s="4" t="s">
        <v>541</v>
      </c>
      <c r="B36" s="5" t="n">
        <v>-179000</v>
      </c>
    </row>
    <row r="37" spans="1:2">
      <c r="A37" s="4" t="s">
        <v>542</v>
      </c>
      <c r="B37" s="5" t="n">
        <v>18754000</v>
      </c>
    </row>
    <row r="38" spans="1:2">
      <c r="A38" s="4" t="s">
        <v>545</v>
      </c>
    </row>
    <row r="39" spans="1:2">
      <c r="A39" s="4" t="s">
        <v>532</v>
      </c>
      <c r="B39" s="5" t="n">
        <v>0</v>
      </c>
    </row>
    <row r="40" spans="1:2">
      <c r="A40" s="4" t="s">
        <v>533</v>
      </c>
      <c r="B40" s="5" t="n">
        <v>0</v>
      </c>
    </row>
    <row r="41" spans="1:2">
      <c r="A41" s="4" t="s">
        <v>534</v>
      </c>
      <c r="B41" s="5" t="n">
        <v>0</v>
      </c>
    </row>
    <row r="42" spans="1:2">
      <c r="A42" s="4" t="s">
        <v>535</v>
      </c>
      <c r="B42" s="5" t="n">
        <v>0</v>
      </c>
    </row>
    <row r="43" spans="1:2">
      <c r="A43" s="4" t="s">
        <v>536</v>
      </c>
      <c r="B43" s="5" t="n">
        <v>647000</v>
      </c>
    </row>
    <row r="44" spans="1:2">
      <c r="A44" s="4" t="s">
        <v>538</v>
      </c>
      <c r="B44" s="5" t="n">
        <v>0</v>
      </c>
    </row>
    <row r="45" spans="1:2">
      <c r="A45" s="4" t="s">
        <v>539</v>
      </c>
      <c r="B45" s="5" t="n">
        <v>26457000</v>
      </c>
    </row>
    <row r="46" spans="1:2">
      <c r="A46" s="4" t="s">
        <v>540</v>
      </c>
      <c r="B46" s="5" t="n">
        <v>0</v>
      </c>
    </row>
    <row r="47" spans="1:2">
      <c r="A47" s="4" t="s">
        <v>541</v>
      </c>
      <c r="B47" s="5" t="n">
        <v>-1547000</v>
      </c>
    </row>
    <row r="48" spans="1:2">
      <c r="A48" s="4" t="s">
        <v>542</v>
      </c>
      <c r="B48" s="5" t="n">
        <v>25557000</v>
      </c>
    </row>
    <row r="49" spans="1:2">
      <c r="A49" s="4" t="s">
        <v>546</v>
      </c>
    </row>
    <row r="50" spans="1:2">
      <c r="A50" s="4" t="s">
        <v>532</v>
      </c>
      <c r="B50" s="5" t="n">
        <v>0</v>
      </c>
    </row>
    <row r="51" spans="1:2">
      <c r="A51" s="4" t="s">
        <v>533</v>
      </c>
      <c r="B51" s="5" t="n">
        <v>0</v>
      </c>
    </row>
    <row r="52" spans="1:2">
      <c r="A52" s="4" t="s">
        <v>534</v>
      </c>
      <c r="B52" s="5" t="n">
        <v>0</v>
      </c>
    </row>
    <row r="53" spans="1:2">
      <c r="A53" s="4" t="s">
        <v>535</v>
      </c>
      <c r="B53" s="5" t="n">
        <v>-946000</v>
      </c>
    </row>
    <row r="54" spans="1:2">
      <c r="A54" s="4" t="s">
        <v>536</v>
      </c>
      <c r="B54" s="5" t="n">
        <v>0</v>
      </c>
    </row>
    <row r="55" spans="1:2">
      <c r="A55" s="4" t="s">
        <v>537</v>
      </c>
      <c r="B55" s="5" t="n">
        <v>0</v>
      </c>
    </row>
    <row r="56" spans="1:2">
      <c r="A56" s="4" t="s">
        <v>538</v>
      </c>
      <c r="B56" s="5" t="n">
        <v>22700000</v>
      </c>
    </row>
    <row r="57" spans="1:2">
      <c r="A57" s="4" t="s">
        <v>539</v>
      </c>
      <c r="B57" s="5" t="n">
        <v>0</v>
      </c>
    </row>
    <row r="58" spans="1:2">
      <c r="A58" s="4" t="s">
        <v>540</v>
      </c>
      <c r="B58" s="5" t="n">
        <v>0</v>
      </c>
    </row>
    <row r="59" spans="1:2">
      <c r="A59" s="4" t="s">
        <v>541</v>
      </c>
      <c r="B59" s="5" t="n">
        <v>0</v>
      </c>
    </row>
    <row r="60" spans="1:2">
      <c r="A60" s="4" t="s">
        <v>542</v>
      </c>
      <c r="B60" s="5" t="n">
        <v>21754000</v>
      </c>
    </row>
    <row r="61" spans="1:2">
      <c r="A61" s="4" t="s">
        <v>547</v>
      </c>
    </row>
    <row r="62" spans="1:2">
      <c r="A62" s="4" t="s">
        <v>532</v>
      </c>
      <c r="B62" s="5" t="n">
        <v>0</v>
      </c>
    </row>
    <row r="63" spans="1:2">
      <c r="A63" s="4" t="s">
        <v>533</v>
      </c>
      <c r="B63" s="5" t="n">
        <v>0</v>
      </c>
    </row>
    <row r="64" spans="1:2">
      <c r="A64" s="4" t="s">
        <v>534</v>
      </c>
      <c r="B64" s="5" t="n">
        <v>0</v>
      </c>
    </row>
    <row r="65" spans="1:2">
      <c r="A65" s="4" t="s">
        <v>535</v>
      </c>
      <c r="B65" s="5" t="n">
        <v>-221000</v>
      </c>
    </row>
    <row r="66" spans="1:2">
      <c r="A66" s="4" t="s">
        <v>536</v>
      </c>
      <c r="B66" s="5" t="n">
        <v>0</v>
      </c>
    </row>
    <row r="67" spans="1:2">
      <c r="A67" s="4" t="s">
        <v>537</v>
      </c>
      <c r="B67" s="5" t="n">
        <v>0</v>
      </c>
    </row>
    <row r="68" spans="1:2">
      <c r="A68" s="4" t="s">
        <v>538</v>
      </c>
      <c r="B68" s="5" t="n">
        <v>11744000</v>
      </c>
    </row>
    <row r="69" spans="1:2">
      <c r="A69" s="4" t="s">
        <v>539</v>
      </c>
      <c r="B69" s="5" t="n">
        <v>0</v>
      </c>
    </row>
    <row r="70" spans="1:2">
      <c r="A70" s="4" t="s">
        <v>540</v>
      </c>
      <c r="B70" s="5" t="n">
        <v>0</v>
      </c>
    </row>
    <row r="71" spans="1:2">
      <c r="A71" s="4" t="s">
        <v>541</v>
      </c>
      <c r="B71" s="5" t="n">
        <v>0</v>
      </c>
    </row>
    <row r="72" spans="1:2">
      <c r="A72" s="4" t="s">
        <v>542</v>
      </c>
      <c r="B72" s="5" t="n">
        <v>11523000</v>
      </c>
    </row>
    <row r="73" spans="1:2">
      <c r="A73" s="4" t="s">
        <v>51</v>
      </c>
    </row>
    <row r="74" spans="1:2">
      <c r="A74" s="4" t="s">
        <v>532</v>
      </c>
      <c r="B74" s="5" t="n">
        <v>0</v>
      </c>
    </row>
    <row r="75" spans="1:2">
      <c r="A75" s="4" t="s">
        <v>533</v>
      </c>
      <c r="B75" s="5" t="n">
        <v>0</v>
      </c>
    </row>
    <row r="76" spans="1:2">
      <c r="A76" s="4" t="s">
        <v>534</v>
      </c>
      <c r="B76" s="5" t="n">
        <v>0</v>
      </c>
    </row>
    <row r="77" spans="1:2">
      <c r="A77" s="4" t="s">
        <v>535</v>
      </c>
      <c r="B77" s="5" t="n">
        <v>0</v>
      </c>
    </row>
    <row r="78" spans="1:2">
      <c r="A78" s="4" t="s">
        <v>536</v>
      </c>
      <c r="B78" s="5" t="n">
        <v>0</v>
      </c>
    </row>
    <row r="79" spans="1:2">
      <c r="A79" s="4" t="s">
        <v>537</v>
      </c>
      <c r="B79" s="5" t="n">
        <v>0</v>
      </c>
    </row>
    <row r="80" spans="1:2">
      <c r="A80" s="4" t="s">
        <v>538</v>
      </c>
      <c r="B80" s="5" t="n">
        <v>24061000</v>
      </c>
    </row>
    <row r="81" spans="1:2">
      <c r="A81" s="4" t="s">
        <v>539</v>
      </c>
      <c r="B81" s="5" t="n">
        <v>0</v>
      </c>
    </row>
    <row r="82" spans="1:2">
      <c r="A82" s="4" t="s">
        <v>540</v>
      </c>
      <c r="B82" s="5" t="n">
        <v>0</v>
      </c>
    </row>
    <row r="83" spans="1:2">
      <c r="A83" s="4" t="s">
        <v>541</v>
      </c>
      <c r="B83" s="5" t="n">
        <v>0</v>
      </c>
    </row>
    <row r="84" spans="1:2">
      <c r="A84" s="4" t="s">
        <v>542</v>
      </c>
      <c r="B84" s="6" t="n">
        <v>2406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2</v>
      </c>
    </row>
    <row r="3" spans="1:3">
      <c r="A3" s="3" t="s">
        <v>167</v>
      </c>
    </row>
    <row r="4" spans="1:3">
      <c r="A4" s="4" t="s">
        <v>108</v>
      </c>
      <c r="B4" s="6" t="n">
        <v>-10475582</v>
      </c>
      <c r="C4" s="6" t="n">
        <v>-12600007</v>
      </c>
    </row>
    <row r="5" spans="1:3">
      <c r="A5" s="3" t="s">
        <v>168</v>
      </c>
    </row>
    <row r="6" spans="1:3">
      <c r="A6" s="4" t="s">
        <v>169</v>
      </c>
      <c r="B6" s="5" t="n">
        <v>3780310</v>
      </c>
      <c r="C6" s="5" t="n">
        <v>1974213</v>
      </c>
    </row>
    <row r="7" spans="1:3">
      <c r="A7" s="4" t="s">
        <v>170</v>
      </c>
      <c r="B7" s="5" t="n">
        <v>590826</v>
      </c>
      <c r="C7" s="5" t="n">
        <v>722842</v>
      </c>
    </row>
    <row r="8" spans="1:3">
      <c r="A8" s="4" t="s">
        <v>171</v>
      </c>
      <c r="B8" s="5" t="n">
        <v>-5199806</v>
      </c>
      <c r="C8" s="5" t="n">
        <v>0</v>
      </c>
    </row>
    <row r="9" spans="1:3">
      <c r="A9" s="4" t="s">
        <v>172</v>
      </c>
      <c r="B9" s="5" t="n">
        <v>-267130</v>
      </c>
      <c r="C9" s="5" t="n">
        <v>0</v>
      </c>
    </row>
    <row r="10" spans="1:3">
      <c r="A10" s="4" t="s">
        <v>173</v>
      </c>
      <c r="B10" s="5" t="n">
        <v>0</v>
      </c>
      <c r="C10" s="5" t="n">
        <v>11690</v>
      </c>
    </row>
    <row r="11" spans="1:3">
      <c r="A11" s="4" t="s">
        <v>174</v>
      </c>
      <c r="B11" s="5" t="n">
        <v>-1830</v>
      </c>
      <c r="C11" s="5" t="n">
        <v>-65468</v>
      </c>
    </row>
    <row r="12" spans="1:3">
      <c r="A12" s="3" t="s">
        <v>175</v>
      </c>
    </row>
    <row r="13" spans="1:3">
      <c r="A13" s="4" t="s">
        <v>176</v>
      </c>
      <c r="B13" s="5" t="n">
        <v>-8183810</v>
      </c>
      <c r="C13" s="5" t="n">
        <v>-797576</v>
      </c>
    </row>
    <row r="14" spans="1:3">
      <c r="A14" s="4" t="s">
        <v>177</v>
      </c>
      <c r="B14" s="5" t="n">
        <v>-345452</v>
      </c>
      <c r="C14" s="5" t="n">
        <v>-191110</v>
      </c>
    </row>
    <row r="15" spans="1:3">
      <c r="A15" s="4" t="s">
        <v>178</v>
      </c>
      <c r="B15" s="5" t="n">
        <v>-1611681</v>
      </c>
      <c r="C15" s="5" t="n">
        <v>-364831</v>
      </c>
    </row>
    <row r="16" spans="1:3">
      <c r="A16" s="4" t="s">
        <v>179</v>
      </c>
      <c r="B16" s="5" t="n">
        <v>-358022</v>
      </c>
      <c r="C16" s="5" t="n">
        <v>0</v>
      </c>
    </row>
    <row r="17" spans="1:3">
      <c r="A17" s="4" t="s">
        <v>180</v>
      </c>
      <c r="B17" s="5" t="n">
        <v>-4912245</v>
      </c>
      <c r="C17" s="5" t="n">
        <v>-191331</v>
      </c>
    </row>
    <row r="18" spans="1:3">
      <c r="A18" s="4" t="s">
        <v>181</v>
      </c>
      <c r="B18" s="5" t="n">
        <v>6761319</v>
      </c>
      <c r="C18" s="5" t="n">
        <v>758370</v>
      </c>
    </row>
    <row r="19" spans="1:3">
      <c r="A19" s="4" t="s">
        <v>182</v>
      </c>
      <c r="B19" s="5" t="n">
        <v>271560</v>
      </c>
      <c r="C19" s="5" t="n">
        <v>250912</v>
      </c>
    </row>
    <row r="20" spans="1:3">
      <c r="A20" s="4" t="s">
        <v>183</v>
      </c>
      <c r="B20" s="5" t="n">
        <v>-657655</v>
      </c>
      <c r="C20" s="5" t="n">
        <v>0</v>
      </c>
    </row>
    <row r="21" spans="1:3">
      <c r="A21" s="4" t="s">
        <v>184</v>
      </c>
      <c r="B21" s="5" t="n">
        <v>0</v>
      </c>
      <c r="C21" s="5" t="n">
        <v>134795</v>
      </c>
    </row>
    <row r="22" spans="1:3">
      <c r="A22" s="4" t="s">
        <v>185</v>
      </c>
      <c r="B22" s="5" t="n">
        <v>-20609198</v>
      </c>
      <c r="C22" s="5" t="n">
        <v>-10357501</v>
      </c>
    </row>
    <row r="23" spans="1:3">
      <c r="A23" s="3" t="s">
        <v>186</v>
      </c>
    </row>
    <row r="24" spans="1:3">
      <c r="A24" s="4" t="s">
        <v>187</v>
      </c>
      <c r="B24" s="5" t="n">
        <v>0</v>
      </c>
      <c r="C24" s="5" t="n">
        <v>2888</v>
      </c>
    </row>
    <row r="25" spans="1:3">
      <c r="A25" s="4" t="s">
        <v>188</v>
      </c>
      <c r="B25" s="5" t="n">
        <v>0</v>
      </c>
      <c r="C25" s="5" t="n">
        <v>-59848</v>
      </c>
    </row>
    <row r="26" spans="1:3">
      <c r="A26" s="4" t="s">
        <v>189</v>
      </c>
      <c r="B26" s="5" t="n">
        <v>-151648</v>
      </c>
      <c r="C26" s="5" t="n">
        <v>-408917</v>
      </c>
    </row>
    <row r="27" spans="1:3">
      <c r="A27" s="4" t="s">
        <v>190</v>
      </c>
      <c r="B27" s="5" t="n">
        <v>390916</v>
      </c>
      <c r="C27" s="5" t="n">
        <v>0</v>
      </c>
    </row>
    <row r="28" spans="1:3">
      <c r="A28" s="4" t="s">
        <v>191</v>
      </c>
      <c r="B28" s="5" t="n">
        <v>-5850000</v>
      </c>
      <c r="C28" s="5" t="n">
        <v>-500000</v>
      </c>
    </row>
    <row r="29" spans="1:3">
      <c r="A29" s="4" t="s">
        <v>192</v>
      </c>
      <c r="B29" s="5" t="n">
        <v>-5610732</v>
      </c>
      <c r="C29" s="5" t="n">
        <v>-965877</v>
      </c>
    </row>
    <row r="30" spans="1:3">
      <c r="A30" s="3" t="s">
        <v>193</v>
      </c>
    </row>
    <row r="31" spans="1:3">
      <c r="A31" s="4" t="s">
        <v>194</v>
      </c>
      <c r="B31" s="5" t="n">
        <v>58999666</v>
      </c>
      <c r="C31" s="5" t="n">
        <v>15180000</v>
      </c>
    </row>
    <row r="32" spans="1:3">
      <c r="A32" s="4" t="s">
        <v>195</v>
      </c>
      <c r="B32" s="5" t="n">
        <v>-5280426</v>
      </c>
      <c r="C32" s="5" t="n">
        <v>-1479963</v>
      </c>
    </row>
    <row r="33" spans="1:3">
      <c r="A33" s="4" t="s">
        <v>196</v>
      </c>
      <c r="B33" s="5" t="n">
        <v>22989666</v>
      </c>
      <c r="C33" s="5" t="n">
        <v>258512</v>
      </c>
    </row>
    <row r="34" spans="1:3">
      <c r="A34" s="4" t="s">
        <v>197</v>
      </c>
      <c r="B34" s="5" t="n">
        <v>92880</v>
      </c>
      <c r="C34" s="5" t="n">
        <v>0</v>
      </c>
    </row>
    <row r="35" spans="1:3">
      <c r="A35" s="4" t="s">
        <v>198</v>
      </c>
      <c r="B35" s="5" t="n">
        <v>640000</v>
      </c>
      <c r="C35" s="5" t="n">
        <v>5000000</v>
      </c>
    </row>
    <row r="36" spans="1:3">
      <c r="A36" s="4" t="s">
        <v>199</v>
      </c>
      <c r="B36" s="5" t="n">
        <v>77441786</v>
      </c>
      <c r="C36" s="5" t="n">
        <v>18958549</v>
      </c>
    </row>
    <row r="37" spans="1:3">
      <c r="A37" s="4" t="s">
        <v>200</v>
      </c>
      <c r="B37" s="5" t="n">
        <v>51221856</v>
      </c>
      <c r="C37" s="5" t="n">
        <v>7635171</v>
      </c>
    </row>
    <row r="38" spans="1:3">
      <c r="A38" s="4" t="s">
        <v>201</v>
      </c>
      <c r="B38" s="5" t="n">
        <v>11294227</v>
      </c>
      <c r="C38" s="5" t="n">
        <v>7112527</v>
      </c>
    </row>
    <row r="39" spans="1:3">
      <c r="A39" s="4" t="s">
        <v>202</v>
      </c>
      <c r="B39" s="5" t="n">
        <v>62516083</v>
      </c>
      <c r="C39" s="5" t="n">
        <v>14747698</v>
      </c>
    </row>
    <row r="40" spans="1:3">
      <c r="A40" s="3" t="s">
        <v>203</v>
      </c>
    </row>
    <row r="41" spans="1:3">
      <c r="A41" s="4" t="s">
        <v>204</v>
      </c>
      <c r="B41" s="5" t="n">
        <v>392641</v>
      </c>
      <c r="C41" s="5" t="n">
        <v>0</v>
      </c>
    </row>
    <row r="42" spans="1:3">
      <c r="A42" s="4" t="s">
        <v>205</v>
      </c>
      <c r="B42" s="5" t="n">
        <v>354929</v>
      </c>
      <c r="C42" s="5" t="n">
        <v>0</v>
      </c>
    </row>
    <row r="43" spans="1:3">
      <c r="A43" s="4" t="s">
        <v>206</v>
      </c>
      <c r="B43" s="5" t="n">
        <v>5559914</v>
      </c>
      <c r="C43" s="5" t="n">
        <v>0</v>
      </c>
    </row>
    <row r="44" spans="1:3">
      <c r="A44" s="4" t="s">
        <v>207</v>
      </c>
      <c r="B44" s="5" t="n">
        <v>12805263</v>
      </c>
      <c r="C44" s="5" t="n">
        <v>0</v>
      </c>
    </row>
    <row r="45" spans="1:3">
      <c r="A45" s="4" t="s">
        <v>208</v>
      </c>
      <c r="B45" s="5" t="n">
        <v>460416</v>
      </c>
      <c r="C45" s="5" t="n">
        <v>0</v>
      </c>
    </row>
    <row r="46" spans="1:3">
      <c r="A46" s="4" t="s">
        <v>209</v>
      </c>
      <c r="B46" s="5" t="n">
        <v>27571</v>
      </c>
      <c r="C46" s="5" t="n">
        <v>29348</v>
      </c>
    </row>
    <row r="47" spans="1:3">
      <c r="A47" s="4" t="s">
        <v>210</v>
      </c>
      <c r="B47" s="5" t="n">
        <v>501766</v>
      </c>
      <c r="C47" s="5" t="n">
        <v>0</v>
      </c>
    </row>
    <row r="48" spans="1:3">
      <c r="A48" s="4" t="s">
        <v>211</v>
      </c>
      <c r="B48" s="5" t="n">
        <v>1559</v>
      </c>
      <c r="C48" s="5" t="n">
        <v>0</v>
      </c>
    </row>
    <row r="49" spans="1:3">
      <c r="A49" s="4" t="s">
        <v>212</v>
      </c>
      <c r="B49" s="5" t="n">
        <v>2000000</v>
      </c>
      <c r="C49" s="5" t="n">
        <v>0</v>
      </c>
    </row>
    <row r="50" spans="1:3">
      <c r="A50" s="4" t="s">
        <v>213</v>
      </c>
      <c r="B50" s="5" t="n">
        <v>107</v>
      </c>
      <c r="C50" s="5" t="n">
        <v>0</v>
      </c>
    </row>
    <row r="51" spans="1:3">
      <c r="A51" s="4" t="s">
        <v>214</v>
      </c>
      <c r="B51" s="5" t="n">
        <v>792</v>
      </c>
      <c r="C51" s="5" t="n">
        <v>0</v>
      </c>
    </row>
    <row r="52" spans="1:3">
      <c r="A52" s="4" t="s">
        <v>215</v>
      </c>
      <c r="B52" s="5" t="n">
        <v>0</v>
      </c>
      <c r="C52" s="5" t="n">
        <v>1888652</v>
      </c>
    </row>
    <row r="53" spans="1:3">
      <c r="A53" s="4" t="s">
        <v>216</v>
      </c>
      <c r="B53" s="5" t="n">
        <v>0</v>
      </c>
      <c r="C53" s="5" t="n">
        <v>519600</v>
      </c>
    </row>
    <row r="54" spans="1:3">
      <c r="A54" s="4" t="s">
        <v>217</v>
      </c>
      <c r="B54" s="6" t="n">
        <v>0</v>
      </c>
      <c r="C54" s="6" t="n">
        <v>8833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6"/>
    <col customWidth="1" max="2" min="2" width="21"/>
  </cols>
  <sheetData>
    <row r="1" spans="1:2">
      <c r="A1" s="1" t="s">
        <v>548</v>
      </c>
      <c r="B1" s="2" t="s">
        <v>378</v>
      </c>
    </row>
    <row r="2" spans="1:2">
      <c r="A2" s="4" t="s">
        <v>18</v>
      </c>
      <c r="B2" s="6" t="n">
        <v>3273250</v>
      </c>
    </row>
    <row r="3" spans="1:2">
      <c r="A3" s="4" t="s">
        <v>435</v>
      </c>
      <c r="B3" s="5" t="n">
        <v>22164750</v>
      </c>
    </row>
    <row r="4" spans="1:2">
      <c r="A4" s="4" t="s">
        <v>436</v>
      </c>
      <c r="B4" s="5" t="n">
        <v>9010000</v>
      </c>
    </row>
    <row r="5" spans="1:2">
      <c r="A5" s="4" t="s">
        <v>437</v>
      </c>
      <c r="B5" s="5" t="n">
        <v>3845000</v>
      </c>
    </row>
    <row r="6" spans="1:2">
      <c r="A6" s="4" t="s">
        <v>438</v>
      </c>
      <c r="B6" s="5" t="n">
        <v>1346000</v>
      </c>
    </row>
    <row r="7" spans="1:2">
      <c r="A7" s="4" t="s">
        <v>439</v>
      </c>
      <c r="B7" s="5" t="n">
        <v>2183000</v>
      </c>
    </row>
    <row r="8" spans="1:2">
      <c r="A8" s="4" t="s">
        <v>118</v>
      </c>
      <c r="B8" s="5" t="n">
        <v>41822000</v>
      </c>
    </row>
    <row r="9" spans="1:2">
      <c r="A9" s="4" t="s">
        <v>549</v>
      </c>
    </row>
    <row r="10" spans="1:2">
      <c r="A10" s="4" t="s">
        <v>18</v>
      </c>
      <c r="B10" s="5" t="n">
        <v>262000</v>
      </c>
    </row>
    <row r="11" spans="1:2">
      <c r="A11" s="4" t="s">
        <v>435</v>
      </c>
      <c r="B11" s="5" t="n">
        <v>767000</v>
      </c>
    </row>
    <row r="12" spans="1:2">
      <c r="A12" s="4" t="s">
        <v>436</v>
      </c>
      <c r="B12" s="5" t="n">
        <v>733000</v>
      </c>
    </row>
    <row r="13" spans="1:2">
      <c r="A13" s="4" t="s">
        <v>437</v>
      </c>
      <c r="B13" s="5" t="n">
        <v>0</v>
      </c>
    </row>
    <row r="14" spans="1:2">
      <c r="A14" s="4" t="s">
        <v>438</v>
      </c>
      <c r="B14" s="5" t="n">
        <v>0</v>
      </c>
    </row>
    <row r="15" spans="1:2">
      <c r="A15" s="4" t="s">
        <v>439</v>
      </c>
      <c r="B15" s="5" t="n">
        <v>0</v>
      </c>
    </row>
    <row r="16" spans="1:2">
      <c r="A16" s="4" t="s">
        <v>118</v>
      </c>
      <c r="B16" s="5" t="n">
        <v>1762000</v>
      </c>
    </row>
    <row r="17" spans="1:2">
      <c r="A17" s="4" t="s">
        <v>550</v>
      </c>
    </row>
    <row r="18" spans="1:2">
      <c r="A18" s="4" t="s">
        <v>18</v>
      </c>
      <c r="B18" s="5" t="n">
        <v>998000</v>
      </c>
    </row>
    <row r="19" spans="1:2">
      <c r="A19" s="4" t="s">
        <v>435</v>
      </c>
      <c r="B19" s="5" t="n">
        <v>18471000</v>
      </c>
    </row>
    <row r="20" spans="1:2">
      <c r="A20" s="4" t="s">
        <v>436</v>
      </c>
      <c r="B20" s="5" t="n">
        <v>2950000</v>
      </c>
    </row>
    <row r="21" spans="1:2">
      <c r="A21" s="4" t="s">
        <v>437</v>
      </c>
      <c r="B21" s="5" t="n">
        <v>2950000</v>
      </c>
    </row>
    <row r="22" spans="1:2">
      <c r="A22" s="4" t="s">
        <v>438</v>
      </c>
      <c r="B22" s="5" t="n">
        <v>1346000</v>
      </c>
    </row>
    <row r="23" spans="1:2">
      <c r="A23" s="4" t="s">
        <v>439</v>
      </c>
      <c r="B23" s="5" t="n">
        <v>2000000</v>
      </c>
    </row>
    <row r="24" spans="1:2">
      <c r="A24" s="4" t="s">
        <v>118</v>
      </c>
      <c r="B24" s="5" t="n">
        <v>28715000</v>
      </c>
    </row>
    <row r="25" spans="1:2">
      <c r="A25" s="4" t="s">
        <v>543</v>
      </c>
    </row>
    <row r="26" spans="1:2">
      <c r="A26" s="4" t="s">
        <v>18</v>
      </c>
      <c r="B26" s="5" t="n">
        <v>787000</v>
      </c>
    </row>
    <row r="27" spans="1:2">
      <c r="A27" s="4" t="s">
        <v>435</v>
      </c>
      <c r="B27" s="5" t="n">
        <v>1210000</v>
      </c>
    </row>
    <row r="28" spans="1:2">
      <c r="A28" s="4" t="s">
        <v>436</v>
      </c>
      <c r="B28" s="5" t="n">
        <v>2327000</v>
      </c>
    </row>
    <row r="29" spans="1:2">
      <c r="A29" s="4" t="s">
        <v>437</v>
      </c>
      <c r="B29" s="5" t="n">
        <v>895000</v>
      </c>
    </row>
    <row r="30" spans="1:2">
      <c r="A30" s="4" t="s">
        <v>438</v>
      </c>
      <c r="B30" s="5" t="n">
        <v>0</v>
      </c>
    </row>
    <row r="31" spans="1:2">
      <c r="A31" s="4" t="s">
        <v>439</v>
      </c>
      <c r="B31" s="5" t="n">
        <v>0</v>
      </c>
    </row>
    <row r="32" spans="1:2">
      <c r="A32" s="4" t="s">
        <v>118</v>
      </c>
      <c r="B32" s="5" t="n">
        <v>5219000</v>
      </c>
    </row>
    <row r="33" spans="1:2">
      <c r="A33" s="4" t="s">
        <v>551</v>
      </c>
    </row>
    <row r="34" spans="1:2">
      <c r="A34" s="4" t="s">
        <v>18</v>
      </c>
      <c r="B34" s="5" t="n">
        <v>1226250</v>
      </c>
    </row>
    <row r="35" spans="1:2">
      <c r="A35" s="4" t="s">
        <v>435</v>
      </c>
      <c r="B35" s="5" t="n">
        <v>1716750</v>
      </c>
    </row>
    <row r="36" spans="1:2">
      <c r="A36" s="4" t="s">
        <v>436</v>
      </c>
      <c r="B36" s="5" t="n">
        <v>0</v>
      </c>
    </row>
    <row r="37" spans="1:2">
      <c r="A37" s="4" t="s">
        <v>437</v>
      </c>
      <c r="B37" s="5" t="n">
        <v>0</v>
      </c>
    </row>
    <row r="38" spans="1:2">
      <c r="A38" s="4" t="s">
        <v>438</v>
      </c>
      <c r="B38" s="5" t="n">
        <v>0</v>
      </c>
    </row>
    <row r="39" spans="1:2">
      <c r="A39" s="4" t="s">
        <v>439</v>
      </c>
      <c r="B39" s="5" t="n">
        <v>0</v>
      </c>
    </row>
    <row r="40" spans="1:2">
      <c r="A40" s="4" t="s">
        <v>118</v>
      </c>
      <c r="B40" s="5" t="n">
        <v>2943000</v>
      </c>
    </row>
    <row r="41" spans="1:2">
      <c r="A41" s="4" t="s">
        <v>552</v>
      </c>
    </row>
    <row r="42" spans="1:2">
      <c r="A42" s="4" t="s">
        <v>18</v>
      </c>
      <c r="B42" s="5" t="n">
        <v>0</v>
      </c>
    </row>
    <row r="43" spans="1:2">
      <c r="A43" s="4" t="s">
        <v>435</v>
      </c>
      <c r="B43" s="5" t="n">
        <v>0</v>
      </c>
    </row>
    <row r="44" spans="1:2">
      <c r="A44" s="4" t="s">
        <v>436</v>
      </c>
      <c r="B44" s="5" t="n">
        <v>0</v>
      </c>
    </row>
    <row r="45" spans="1:2">
      <c r="A45" s="4" t="s">
        <v>437</v>
      </c>
      <c r="B45" s="5" t="n">
        <v>0</v>
      </c>
    </row>
    <row r="46" spans="1:2">
      <c r="A46" s="4" t="s">
        <v>438</v>
      </c>
      <c r="B46" s="5" t="n">
        <v>0</v>
      </c>
    </row>
    <row r="47" spans="1:2">
      <c r="A47" s="4" t="s">
        <v>439</v>
      </c>
      <c r="B47" s="5" t="n">
        <v>183000</v>
      </c>
    </row>
    <row r="48" spans="1:2">
      <c r="A48" s="4" t="s">
        <v>118</v>
      </c>
      <c r="B48" s="5" t="n">
        <v>183000</v>
      </c>
    </row>
    <row r="49" spans="1:2">
      <c r="A49" s="4" t="s">
        <v>553</v>
      </c>
    </row>
    <row r="50" spans="1:2">
      <c r="A50" s="4" t="s">
        <v>18</v>
      </c>
      <c r="B50" s="5" t="n">
        <v>0</v>
      </c>
    </row>
    <row r="51" spans="1:2">
      <c r="A51" s="4" t="s">
        <v>435</v>
      </c>
      <c r="B51" s="5" t="n">
        <v>0</v>
      </c>
    </row>
    <row r="52" spans="1:2">
      <c r="A52" s="4" t="s">
        <v>436</v>
      </c>
      <c r="B52" s="5" t="n">
        <v>3000000</v>
      </c>
    </row>
    <row r="53" spans="1:2">
      <c r="A53" s="4" t="s">
        <v>437</v>
      </c>
      <c r="B53" s="5" t="n">
        <v>0</v>
      </c>
    </row>
    <row r="54" spans="1:2">
      <c r="A54" s="4" t="s">
        <v>438</v>
      </c>
      <c r="B54" s="5" t="n">
        <v>0</v>
      </c>
    </row>
    <row r="55" spans="1:2">
      <c r="A55" s="4" t="s">
        <v>439</v>
      </c>
      <c r="B55" s="5" t="n">
        <v>0</v>
      </c>
    </row>
    <row r="56" spans="1:2">
      <c r="A56" s="4" t="s">
        <v>118</v>
      </c>
      <c r="B56" s="6" t="n">
        <v>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4</v>
      </c>
      <c r="B1" s="2" t="s">
        <v>2</v>
      </c>
      <c r="C1" s="2" t="s">
        <v>36</v>
      </c>
    </row>
    <row r="2" spans="1:3">
      <c r="A2" s="3" t="s">
        <v>254</v>
      </c>
    </row>
    <row r="3" spans="1:3">
      <c r="A3" s="4" t="s">
        <v>81</v>
      </c>
      <c r="B3" s="4" t="s">
        <v>82</v>
      </c>
      <c r="C3" s="4" t="s">
        <v>82</v>
      </c>
    </row>
    <row r="4" spans="1:3">
      <c r="A4" s="4" t="s">
        <v>83</v>
      </c>
      <c r="B4" s="5" t="n">
        <v>50000000</v>
      </c>
      <c r="C4" s="5" t="n">
        <v>50000000</v>
      </c>
    </row>
    <row r="5" spans="1:3">
      <c r="A5" s="4" t="s">
        <v>84</v>
      </c>
      <c r="B5" s="5" t="n">
        <v>9805845</v>
      </c>
      <c r="C5" s="5" t="n">
        <v>3594981</v>
      </c>
    </row>
    <row r="6" spans="1:3">
      <c r="A6" s="4" t="s">
        <v>85</v>
      </c>
      <c r="B6" s="5" t="n">
        <v>9805845</v>
      </c>
      <c r="C6" s="5" t="n">
        <v>3594981</v>
      </c>
    </row>
    <row r="7" spans="1:3">
      <c r="A7" s="4" t="s">
        <v>86</v>
      </c>
      <c r="B7" s="4" t="s">
        <v>82</v>
      </c>
      <c r="C7" s="4" t="s">
        <v>82</v>
      </c>
    </row>
    <row r="8" spans="1:3">
      <c r="A8" s="4" t="s">
        <v>87</v>
      </c>
      <c r="B8" s="5" t="n">
        <v>200000000</v>
      </c>
      <c r="C8" s="5" t="n">
        <v>200000000</v>
      </c>
    </row>
    <row r="9" spans="1:3">
      <c r="A9" s="4" t="s">
        <v>88</v>
      </c>
      <c r="B9" s="5" t="n">
        <v>100610380</v>
      </c>
      <c r="C9" s="5" t="n">
        <v>17538071</v>
      </c>
    </row>
    <row r="10" spans="1:3">
      <c r="A10" s="4" t="s">
        <v>89</v>
      </c>
      <c r="B10" s="5" t="n">
        <v>100610380</v>
      </c>
      <c r="C10" s="5" t="n">
        <v>175380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5"/>
  </cols>
  <sheetData>
    <row r="1" spans="1:2">
      <c r="A1" s="1" t="s">
        <v>555</v>
      </c>
      <c r="B1" s="2" t="s">
        <v>1</v>
      </c>
    </row>
    <row r="2" spans="1:2">
      <c r="B2" s="2" t="s">
        <v>2</v>
      </c>
    </row>
    <row r="3" spans="1:2">
      <c r="A3" s="4" t="s">
        <v>478</v>
      </c>
      <c r="B3" s="4" t="s">
        <v>556</v>
      </c>
    </row>
    <row r="4" spans="1:2">
      <c r="A4" s="4" t="s">
        <v>480</v>
      </c>
      <c r="B4" s="4" t="s">
        <v>557</v>
      </c>
    </row>
    <row r="5" spans="1:2">
      <c r="A5" s="4" t="s">
        <v>483</v>
      </c>
      <c r="B5" s="4" t="s">
        <v>558</v>
      </c>
    </row>
    <row r="6" spans="1:2">
      <c r="A6" s="4" t="s">
        <v>485</v>
      </c>
      <c r="B6"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61</v>
      </c>
    </row>
    <row r="4" spans="1:2">
      <c r="A4" s="4" t="s">
        <v>562</v>
      </c>
      <c r="B4" s="5" t="n">
        <v>1607</v>
      </c>
    </row>
    <row r="5" spans="1:2">
      <c r="A5" s="4" t="s">
        <v>563</v>
      </c>
      <c r="B5" s="5" t="n">
        <v>339550</v>
      </c>
    </row>
    <row r="6" spans="1:2">
      <c r="A6" s="4" t="s">
        <v>564</v>
      </c>
      <c r="B6" s="5" t="n">
        <v>-2500</v>
      </c>
    </row>
    <row r="7" spans="1:2">
      <c r="A7" s="4" t="s">
        <v>565</v>
      </c>
      <c r="B7" s="5" t="n">
        <v>-170</v>
      </c>
    </row>
    <row r="8" spans="1:2">
      <c r="A8" s="4" t="s">
        <v>566</v>
      </c>
      <c r="B8" s="5" t="n">
        <v>338437</v>
      </c>
    </row>
    <row r="9" spans="1:2">
      <c r="A9" s="4" t="s">
        <v>567</v>
      </c>
      <c r="B9" s="5" t="n">
        <v>11437</v>
      </c>
    </row>
    <row r="10" spans="1:2">
      <c r="A10" s="3" t="s">
        <v>568</v>
      </c>
    </row>
    <row r="11" spans="1:2">
      <c r="A11" s="4" t="s">
        <v>569</v>
      </c>
      <c r="B11" s="7" t="n">
        <v>325.73</v>
      </c>
    </row>
    <row r="12" spans="1:2">
      <c r="A12" s="4" t="s">
        <v>570</v>
      </c>
      <c r="B12" s="4" t="s">
        <v>571</v>
      </c>
    </row>
    <row r="13" spans="1:2">
      <c r="A13" s="4" t="s">
        <v>572</v>
      </c>
      <c r="B13" s="4" t="s">
        <v>573</v>
      </c>
    </row>
    <row r="14" spans="1:2">
      <c r="A14" s="4" t="s">
        <v>574</v>
      </c>
      <c r="B14" s="5" t="n">
        <v>328</v>
      </c>
    </row>
    <row r="15" spans="1:2">
      <c r="A15" s="4" t="s">
        <v>575</v>
      </c>
      <c r="B15" s="9" t="n">
        <v>2.36</v>
      </c>
    </row>
    <row r="16" spans="1:2">
      <c r="A16" s="4" t="s">
        <v>576</v>
      </c>
      <c r="B16" s="7" t="n">
        <v>41.74</v>
      </c>
    </row>
    <row r="17" spans="1:2">
      <c r="A17" s="3" t="s">
        <v>577</v>
      </c>
    </row>
    <row r="18" spans="1:2">
      <c r="A18" s="4" t="s">
        <v>578</v>
      </c>
      <c r="B18" s="4" t="s">
        <v>579</v>
      </c>
    </row>
    <row r="19" spans="1:2">
      <c r="A19" s="4" t="s">
        <v>580</v>
      </c>
      <c r="B19" s="4" t="s">
        <v>557</v>
      </c>
    </row>
    <row r="20" spans="1:2">
      <c r="A20" s="4" t="s">
        <v>581</v>
      </c>
      <c r="B20" s="4" t="s">
        <v>582</v>
      </c>
    </row>
    <row r="21" spans="1:2">
      <c r="A21" s="4" t="s">
        <v>583</v>
      </c>
      <c r="B21"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585</v>
      </c>
      <c r="B1" s="2" t="s">
        <v>1</v>
      </c>
    </row>
    <row r="2" spans="1:2">
      <c r="B2" s="2" t="s">
        <v>560</v>
      </c>
    </row>
    <row r="3" spans="1:2">
      <c r="A3" s="3" t="s">
        <v>586</v>
      </c>
    </row>
    <row r="4" spans="1:2">
      <c r="A4" s="4" t="s">
        <v>587</v>
      </c>
      <c r="B4" s="5" t="n">
        <v>2346214</v>
      </c>
    </row>
    <row r="5" spans="1:2">
      <c r="A5" s="4" t="s">
        <v>563</v>
      </c>
      <c r="B5" s="5" t="n">
        <v>1067912</v>
      </c>
    </row>
    <row r="6" spans="1:2">
      <c r="A6" s="4" t="s">
        <v>588</v>
      </c>
      <c r="B6" s="5" t="n">
        <v>0</v>
      </c>
    </row>
    <row r="7" spans="1:2">
      <c r="A7" s="4" t="s">
        <v>589</v>
      </c>
      <c r="B7" s="5" t="n">
        <v>-69900</v>
      </c>
    </row>
    <row r="8" spans="1:2">
      <c r="A8" s="4" t="s">
        <v>590</v>
      </c>
      <c r="B8" s="5" t="n">
        <v>3344226</v>
      </c>
    </row>
    <row r="9" spans="1:2">
      <c r="A9" s="3" t="s">
        <v>591</v>
      </c>
    </row>
    <row r="10" spans="1:2">
      <c r="A10" s="4" t="s">
        <v>592</v>
      </c>
      <c r="B10" s="7" t="n">
        <v>1.83</v>
      </c>
    </row>
    <row r="11" spans="1:2">
      <c r="A11" s="4" t="s">
        <v>570</v>
      </c>
      <c r="B11" s="4" t="s">
        <v>593</v>
      </c>
    </row>
    <row r="12" spans="1:2">
      <c r="A12" s="4" t="s">
        <v>594</v>
      </c>
      <c r="B12" s="4" t="s">
        <v>595</v>
      </c>
    </row>
    <row r="13" spans="1:2">
      <c r="A13" s="4" t="s">
        <v>596</v>
      </c>
      <c r="B13" s="9" t="n">
        <v>2.03</v>
      </c>
    </row>
    <row r="14" spans="1:2">
      <c r="A14" s="4" t="s">
        <v>597</v>
      </c>
      <c r="B14" s="7" t="n">
        <v>1.47</v>
      </c>
    </row>
    <row r="15" spans="1:2">
      <c r="A15" s="3" t="s">
        <v>577</v>
      </c>
    </row>
    <row r="16" spans="1:2">
      <c r="A16" s="4" t="s">
        <v>598</v>
      </c>
      <c r="B16" s="4" t="s">
        <v>599</v>
      </c>
    </row>
    <row r="17" spans="1:2">
      <c r="A17" s="4" t="s">
        <v>600</v>
      </c>
      <c r="B17" s="4" t="s">
        <v>601</v>
      </c>
    </row>
    <row r="18" spans="1:2">
      <c r="A18" s="4" t="s">
        <v>602</v>
      </c>
      <c r="B18"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04</v>
      </c>
      <c r="B1" s="2" t="s">
        <v>91</v>
      </c>
      <c r="D1" s="2" t="s">
        <v>1</v>
      </c>
    </row>
    <row r="2" spans="1:5">
      <c r="B2" s="2" t="s">
        <v>2</v>
      </c>
      <c r="C2" s="2" t="s">
        <v>92</v>
      </c>
      <c r="D2" s="2" t="s">
        <v>2</v>
      </c>
      <c r="E2" s="2" t="s">
        <v>92</v>
      </c>
    </row>
    <row r="3" spans="1:5">
      <c r="A3" s="4" t="s">
        <v>605</v>
      </c>
      <c r="B3" s="6" t="n">
        <v>264000</v>
      </c>
      <c r="C3" s="6" t="n">
        <v>377000</v>
      </c>
      <c r="D3" s="6" t="n">
        <v>591000</v>
      </c>
      <c r="E3" s="6" t="n">
        <v>723000</v>
      </c>
    </row>
    <row r="4" spans="1:5">
      <c r="A4" s="4" t="s">
        <v>606</v>
      </c>
    </row>
    <row r="5" spans="1:5">
      <c r="A5" s="4" t="s">
        <v>605</v>
      </c>
      <c r="B5" s="5" t="n">
        <v>7000</v>
      </c>
      <c r="C5" s="5" t="n">
        <v>15000</v>
      </c>
      <c r="D5" s="5" t="n">
        <v>14000</v>
      </c>
      <c r="E5" s="5" t="n">
        <v>122000</v>
      </c>
    </row>
    <row r="6" spans="1:5">
      <c r="A6" s="4" t="s">
        <v>607</v>
      </c>
    </row>
    <row r="7" spans="1:5">
      <c r="A7" s="4" t="s">
        <v>605</v>
      </c>
      <c r="B7" s="6" t="n">
        <v>257000</v>
      </c>
      <c r="C7" s="6" t="n">
        <v>362000</v>
      </c>
      <c r="D7" s="6" t="n">
        <v>577000</v>
      </c>
      <c r="E7" s="6" t="n">
        <v>60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08</v>
      </c>
      <c r="B1" s="2" t="s">
        <v>1</v>
      </c>
    </row>
    <row r="2" spans="1:2">
      <c r="B2" s="2" t="s">
        <v>609</v>
      </c>
    </row>
    <row r="3" spans="1:2">
      <c r="A3" s="4" t="s">
        <v>610</v>
      </c>
      <c r="B3" s="6" t="n">
        <v>1247000</v>
      </c>
    </row>
    <row r="4" spans="1:2">
      <c r="A4" s="4" t="s">
        <v>611</v>
      </c>
      <c r="B4" s="4" t="s">
        <v>612</v>
      </c>
    </row>
    <row r="5" spans="1:2">
      <c r="A5" s="4" t="s">
        <v>613</v>
      </c>
    </row>
    <row r="6" spans="1:2">
      <c r="A6" s="4" t="s">
        <v>614</v>
      </c>
      <c r="B6" s="5" t="n">
        <v>1317337</v>
      </c>
    </row>
    <row r="7" spans="1:2">
      <c r="A7" s="4" t="s">
        <v>615</v>
      </c>
      <c r="B7" s="6" t="n">
        <v>133015</v>
      </c>
    </row>
    <row r="8" spans="1:2">
      <c r="A8" s="4" t="s">
        <v>610</v>
      </c>
      <c r="B8" s="6" t="n">
        <v>4124000</v>
      </c>
    </row>
    <row r="9" spans="1:2">
      <c r="A9" s="4" t="s">
        <v>611</v>
      </c>
      <c r="B9" s="4" t="s">
        <v>6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15"/>
  </cols>
  <sheetData>
    <row r="1" spans="1:2">
      <c r="A1" s="1" t="s">
        <v>616</v>
      </c>
      <c r="B1" s="2" t="s">
        <v>1</v>
      </c>
    </row>
    <row r="2" spans="1:2">
      <c r="B2" s="2" t="s">
        <v>2</v>
      </c>
    </row>
    <row r="3" spans="1:2">
      <c r="A3" s="4" t="s">
        <v>617</v>
      </c>
      <c r="B3" s="4" t="s">
        <v>556</v>
      </c>
    </row>
    <row r="4" spans="1:2">
      <c r="A4" s="4" t="s">
        <v>485</v>
      </c>
      <c r="B4" s="4" t="s">
        <v>486</v>
      </c>
    </row>
    <row r="5" spans="1:2">
      <c r="A5" s="4" t="s">
        <v>524</v>
      </c>
    </row>
    <row r="6" spans="1:2">
      <c r="A6" s="4" t="s">
        <v>480</v>
      </c>
      <c r="B6" s="4" t="s">
        <v>618</v>
      </c>
    </row>
    <row r="7" spans="1:2">
      <c r="A7" s="4" t="s">
        <v>619</v>
      </c>
      <c r="B7" s="4" t="s">
        <v>620</v>
      </c>
    </row>
    <row r="8" spans="1:2">
      <c r="A8" s="4" t="s">
        <v>527</v>
      </c>
    </row>
    <row r="9" spans="1:2">
      <c r="A9" s="4" t="s">
        <v>480</v>
      </c>
      <c r="B9" s="4" t="s">
        <v>419</v>
      </c>
    </row>
    <row r="10" spans="1:2">
      <c r="A10" s="4" t="s">
        <v>619</v>
      </c>
      <c r="B10" s="4" t="s">
        <v>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2</v>
      </c>
      <c r="B1" s="2" t="s">
        <v>1</v>
      </c>
    </row>
    <row r="2" spans="1:3">
      <c r="B2" s="2" t="s">
        <v>560</v>
      </c>
    </row>
    <row r="3" spans="1:3">
      <c r="A3" s="4" t="s">
        <v>623</v>
      </c>
    </row>
    <row r="4" spans="1:3">
      <c r="A4" s="3" t="s">
        <v>624</v>
      </c>
    </row>
    <row r="5" spans="1:3">
      <c r="A5" s="4" t="s">
        <v>625</v>
      </c>
      <c r="B5" s="5" t="n">
        <v>16218908</v>
      </c>
    </row>
    <row r="6" spans="1:3">
      <c r="A6" s="4" t="s">
        <v>626</v>
      </c>
      <c r="B6" s="5" t="n">
        <v>44627120</v>
      </c>
    </row>
    <row r="7" spans="1:3">
      <c r="A7" s="4" t="s">
        <v>565</v>
      </c>
      <c r="B7" s="5" t="n">
        <v>0</v>
      </c>
    </row>
    <row r="8" spans="1:3">
      <c r="A8" s="4" t="s">
        <v>564</v>
      </c>
      <c r="B8" s="5" t="n">
        <v>-29859990</v>
      </c>
      <c r="C8" s="4" t="s">
        <v>390</v>
      </c>
    </row>
    <row r="9" spans="1:3">
      <c r="A9" s="4" t="s">
        <v>627</v>
      </c>
      <c r="B9" s="5" t="n">
        <v>30986038</v>
      </c>
    </row>
    <row r="10" spans="1:3">
      <c r="A10" s="3" t="s">
        <v>568</v>
      </c>
    </row>
    <row r="11" spans="1:3">
      <c r="A11" s="4" t="s">
        <v>569</v>
      </c>
      <c r="B11" s="7" t="n">
        <v>3.15</v>
      </c>
    </row>
    <row r="12" spans="1:3">
      <c r="A12" s="4" t="s">
        <v>628</v>
      </c>
      <c r="B12" s="9" t="n">
        <v>1.21</v>
      </c>
    </row>
    <row r="13" spans="1:3">
      <c r="A13" s="4" t="s">
        <v>574</v>
      </c>
      <c r="B13" s="4" t="s">
        <v>595</v>
      </c>
    </row>
    <row r="14" spans="1:3">
      <c r="A14" s="4" t="s">
        <v>572</v>
      </c>
      <c r="B14" s="4" t="s">
        <v>595</v>
      </c>
    </row>
    <row r="15" spans="1:3">
      <c r="A15" s="4" t="s">
        <v>575</v>
      </c>
      <c r="B15" s="7" t="n">
        <v>2.39</v>
      </c>
    </row>
    <row r="16" spans="1:3">
      <c r="A16" s="3" t="s">
        <v>577</v>
      </c>
    </row>
    <row r="17" spans="1:3">
      <c r="A17" s="4" t="s">
        <v>578</v>
      </c>
      <c r="B17" s="4" t="s">
        <v>629</v>
      </c>
    </row>
    <row r="18" spans="1:3">
      <c r="A18" s="4" t="s">
        <v>630</v>
      </c>
      <c r="B18" s="4" t="s">
        <v>631</v>
      </c>
    </row>
    <row r="19" spans="1:3">
      <c r="A19" s="4" t="s">
        <v>581</v>
      </c>
      <c r="B19" s="4" t="s">
        <v>632</v>
      </c>
    </row>
    <row r="20" spans="1:3">
      <c r="A20" s="4" t="s">
        <v>633</v>
      </c>
    </row>
    <row r="21" spans="1:3">
      <c r="A21" s="3" t="s">
        <v>624</v>
      </c>
    </row>
    <row r="22" spans="1:3">
      <c r="A22" s="4" t="s">
        <v>625</v>
      </c>
      <c r="B22" s="5" t="n">
        <v>240755</v>
      </c>
    </row>
    <row r="23" spans="1:3">
      <c r="A23" s="4" t="s">
        <v>565</v>
      </c>
      <c r="B23" s="5" t="n">
        <v>0</v>
      </c>
    </row>
    <row r="24" spans="1:3">
      <c r="A24" s="4" t="s">
        <v>564</v>
      </c>
      <c r="B24" s="5" t="n">
        <v>0</v>
      </c>
    </row>
    <row r="25" spans="1:3">
      <c r="A25" s="4" t="s">
        <v>627</v>
      </c>
      <c r="B25" s="5" t="n">
        <v>240755</v>
      </c>
    </row>
    <row r="26" spans="1:3">
      <c r="A26" s="3" t="s">
        <v>568</v>
      </c>
    </row>
    <row r="27" spans="1:3">
      <c r="A27" s="4" t="s">
        <v>569</v>
      </c>
      <c r="B27" s="6" t="n">
        <v>72</v>
      </c>
    </row>
    <row r="28" spans="1:3">
      <c r="A28" s="4" t="s">
        <v>574</v>
      </c>
      <c r="B28" s="4" t="s">
        <v>595</v>
      </c>
    </row>
    <row r="29" spans="1:3">
      <c r="A29" s="4" t="s">
        <v>572</v>
      </c>
      <c r="B29" s="4" t="s">
        <v>595</v>
      </c>
    </row>
    <row r="30" spans="1:3">
      <c r="A30" s="4" t="s">
        <v>575</v>
      </c>
      <c r="B30" s="6" t="n">
        <v>72</v>
      </c>
    </row>
    <row r="31" spans="1:3">
      <c r="A31" s="3" t="s">
        <v>577</v>
      </c>
    </row>
    <row r="32" spans="1:3">
      <c r="A32" s="4" t="s">
        <v>578</v>
      </c>
      <c r="B32" s="4" t="s">
        <v>634</v>
      </c>
    </row>
    <row r="33" spans="1:3">
      <c r="A33" s="4" t="s">
        <v>581</v>
      </c>
      <c r="B33" s="4" t="s">
        <v>635</v>
      </c>
    </row>
    <row r="34" spans="1:3"/>
    <row r="35" spans="1:3">
      <c r="A35" s="4" t="s">
        <v>390</v>
      </c>
      <c r="B35" s="4" t="s">
        <v>636</v>
      </c>
    </row>
  </sheetData>
  <mergeCells count="5">
    <mergeCell ref="A1:A2"/>
    <mergeCell ref="B1:C1"/>
    <mergeCell ref="B2:C2"/>
    <mergeCell ref="A34:C34"/>
    <mergeCell ref="B35:C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637</v>
      </c>
      <c r="B1" s="2" t="s">
        <v>1</v>
      </c>
    </row>
    <row r="2" spans="1:4">
      <c r="B2" s="2" t="s">
        <v>2</v>
      </c>
      <c r="C2" s="2" t="s">
        <v>92</v>
      </c>
    </row>
    <row r="3" spans="1:4">
      <c r="A3" s="4" t="s">
        <v>638</v>
      </c>
      <c r="B3" s="5" t="n">
        <v>44715301</v>
      </c>
      <c r="C3" s="5" t="n">
        <v>17265573</v>
      </c>
    </row>
    <row r="4" spans="1:4">
      <c r="A4" s="4" t="s">
        <v>633</v>
      </c>
    </row>
    <row r="5" spans="1:4">
      <c r="A5" s="4" t="s">
        <v>638</v>
      </c>
      <c r="B5" s="5" t="n">
        <v>240755</v>
      </c>
      <c r="C5" s="5" t="n">
        <v>240755</v>
      </c>
    </row>
    <row r="6" spans="1:4">
      <c r="A6" s="4" t="s">
        <v>623</v>
      </c>
    </row>
    <row r="7" spans="1:4">
      <c r="A7" s="4" t="s">
        <v>638</v>
      </c>
      <c r="B7" s="5" t="n">
        <v>30986038</v>
      </c>
      <c r="C7" s="5" t="n">
        <v>11893175</v>
      </c>
    </row>
    <row r="8" spans="1:4">
      <c r="A8" s="4" t="s">
        <v>606</v>
      </c>
    </row>
    <row r="9" spans="1:4">
      <c r="A9" s="4" t="s">
        <v>638</v>
      </c>
      <c r="B9" s="5" t="n">
        <v>338438</v>
      </c>
      <c r="C9" s="5" t="n">
        <v>1666</v>
      </c>
    </row>
    <row r="10" spans="1:4">
      <c r="A10" s="4" t="s">
        <v>639</v>
      </c>
    </row>
    <row r="11" spans="1:4">
      <c r="A11" s="4" t="s">
        <v>638</v>
      </c>
      <c r="B11" s="5" t="n">
        <v>3344226</v>
      </c>
      <c r="C11" s="5" t="n">
        <v>2719312</v>
      </c>
    </row>
    <row r="12" spans="1:4">
      <c r="A12" s="4" t="s">
        <v>640</v>
      </c>
    </row>
    <row r="13" spans="1:4">
      <c r="A13" s="4" t="s">
        <v>638</v>
      </c>
      <c r="B13" s="5" t="n">
        <v>0</v>
      </c>
      <c r="C13" s="5" t="n">
        <v>75000</v>
      </c>
      <c r="D13" s="4" t="s">
        <v>390</v>
      </c>
    </row>
    <row r="14" spans="1:4">
      <c r="A14" s="4" t="s">
        <v>641</v>
      </c>
    </row>
    <row r="15" spans="1:4">
      <c r="A15" s="4" t="s">
        <v>638</v>
      </c>
      <c r="B15" s="5" t="n">
        <v>9805845</v>
      </c>
      <c r="C15" s="5" t="n">
        <v>2335665</v>
      </c>
    </row>
    <row r="16" spans="1:4"/>
    <row r="17" spans="1:4">
      <c r="A17" s="4" t="s">
        <v>390</v>
      </c>
      <c r="B17" s="4" t="s">
        <v>642</v>
      </c>
    </row>
  </sheetData>
  <mergeCells count="5">
    <mergeCell ref="A1:A2"/>
    <mergeCell ref="B1:D1"/>
    <mergeCell ref="C2:D2"/>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43</v>
      </c>
      <c r="B1" s="2" t="s">
        <v>91</v>
      </c>
      <c r="H1" s="2" t="s">
        <v>1</v>
      </c>
    </row>
    <row r="2" spans="1:10">
      <c r="B2" s="2" t="s">
        <v>2</v>
      </c>
      <c r="C2" s="2" t="s">
        <v>644</v>
      </c>
      <c r="D2" s="2" t="s">
        <v>645</v>
      </c>
      <c r="E2" s="2" t="s">
        <v>92</v>
      </c>
      <c r="F2" s="2" t="s">
        <v>646</v>
      </c>
      <c r="G2" s="2" t="s">
        <v>647</v>
      </c>
      <c r="H2" s="2" t="s">
        <v>2</v>
      </c>
      <c r="I2" s="2" t="s">
        <v>92</v>
      </c>
      <c r="J2" s="2" t="s">
        <v>36</v>
      </c>
    </row>
    <row r="3" spans="1:10">
      <c r="A3" s="4" t="s">
        <v>648</v>
      </c>
      <c r="B3" s="6" t="n">
        <v>8156173</v>
      </c>
      <c r="E3" s="6" t="n">
        <v>2377792</v>
      </c>
      <c r="H3" s="6" t="n">
        <v>12771235</v>
      </c>
      <c r="I3" s="6" t="n">
        <v>5604612</v>
      </c>
    </row>
    <row r="4" spans="1:10">
      <c r="A4" s="4" t="s">
        <v>649</v>
      </c>
      <c r="B4" s="5" t="n">
        <v>-5332305</v>
      </c>
      <c r="C4" s="6" t="n">
        <v>-214247</v>
      </c>
      <c r="D4" s="6" t="n">
        <v>-4929030</v>
      </c>
      <c r="E4" s="5" t="n">
        <v>-4495862</v>
      </c>
      <c r="F4" s="6" t="n">
        <v>-4657662</v>
      </c>
      <c r="G4" s="6" t="n">
        <v>-3446483</v>
      </c>
      <c r="H4" s="5" t="n">
        <v>-10475582</v>
      </c>
      <c r="I4" s="5" t="n">
        <v>-12600007</v>
      </c>
    </row>
    <row r="5" spans="1:10">
      <c r="A5" s="4" t="s">
        <v>53</v>
      </c>
      <c r="B5" s="5" t="n">
        <v>158953803</v>
      </c>
      <c r="H5" s="5" t="n">
        <v>158953803</v>
      </c>
      <c r="J5" s="6" t="n">
        <v>34721391</v>
      </c>
    </row>
    <row r="6" spans="1:10">
      <c r="A6" s="4" t="s">
        <v>650</v>
      </c>
    </row>
    <row r="7" spans="1:10">
      <c r="A7" s="4" t="s">
        <v>648</v>
      </c>
      <c r="B7" s="5" t="n">
        <v>4703000</v>
      </c>
      <c r="E7" s="5" t="n">
        <v>2738000</v>
      </c>
      <c r="H7" s="5" t="n">
        <v>9318000</v>
      </c>
      <c r="I7" s="5" t="n">
        <v>5605000</v>
      </c>
    </row>
    <row r="8" spans="1:10">
      <c r="A8" s="4" t="s">
        <v>649</v>
      </c>
      <c r="B8" s="5" t="n">
        <v>-4421000</v>
      </c>
      <c r="E8" s="5" t="n">
        <v>-4496000</v>
      </c>
      <c r="H8" s="5" t="n">
        <v>-9565000</v>
      </c>
      <c r="I8" s="5" t="n">
        <v>-12600000</v>
      </c>
    </row>
    <row r="9" spans="1:10">
      <c r="A9" s="4" t="s">
        <v>53</v>
      </c>
      <c r="B9" s="5" t="n">
        <v>137825000</v>
      </c>
      <c r="H9" s="5" t="n">
        <v>137825000</v>
      </c>
      <c r="J9" s="5" t="n">
        <v>34721000</v>
      </c>
    </row>
    <row r="10" spans="1:10">
      <c r="A10" s="4" t="s">
        <v>651</v>
      </c>
    </row>
    <row r="11" spans="1:10">
      <c r="A11" s="4" t="s">
        <v>648</v>
      </c>
      <c r="B11" s="5" t="n">
        <v>3453000</v>
      </c>
      <c r="E11" s="5" t="n">
        <v>0</v>
      </c>
      <c r="H11" s="5" t="n">
        <v>3453000</v>
      </c>
      <c r="I11" s="5" t="n">
        <v>0</v>
      </c>
    </row>
    <row r="12" spans="1:10">
      <c r="A12" s="4" t="s">
        <v>649</v>
      </c>
      <c r="B12" s="5" t="n">
        <v>-911000</v>
      </c>
      <c r="E12" s="6" t="n">
        <v>0</v>
      </c>
      <c r="H12" s="5" t="n">
        <v>-911000</v>
      </c>
      <c r="I12" s="6" t="n">
        <v>0</v>
      </c>
    </row>
    <row r="13" spans="1:10">
      <c r="A13" s="4" t="s">
        <v>53</v>
      </c>
      <c r="B13" s="6" t="n">
        <v>21129000</v>
      </c>
      <c r="H13" s="6" t="n">
        <v>21129000</v>
      </c>
      <c r="J13" s="6" t="n">
        <v>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8:54:33Z</dcterms:created>
  <dcterms:modified xmlns:dcterms="http://purl.org/dc/terms/" xmlns:xsi="http://www.w3.org/2001/XMLSchema-instance" xsi:type="dcterms:W3CDTF">2020-05-14T18:54:33Z</dcterms:modified>
</cp:coreProperties>
</file>